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Fair Value Measurements" sheetId="8" r:id="rId8"/>
    <s:sheet name="Inventories" sheetId="9" r:id="rId9"/>
    <s:sheet name="Solar Energy Systems" sheetId="10" r:id="rId10"/>
    <s:sheet name="Property and Equipment" sheetId="11" r:id="rId11"/>
    <s:sheet name="Intangible Assets and Goodwill" sheetId="12" r:id="rId12"/>
    <s:sheet name="Accrued Compensation" sheetId="13" r:id="rId13"/>
    <s:sheet name="Accrued and Other Current Liabi" sheetId="14" r:id="rId14"/>
    <s:sheet name="Debt Obligations" sheetId="15" r:id="rId15"/>
    <s:sheet name="Investment Funds" sheetId="16" r:id="rId16"/>
    <s:sheet name="Redeemable Non-Controlling Inte" sheetId="17" r:id="rId17"/>
    <s:sheet name="Equity Compensation Plans" sheetId="18" r:id="rId18"/>
    <s:sheet name="Income Taxes" sheetId="19" r:id="rId19"/>
    <s:sheet name="Related Party Transactions" sheetId="20" r:id="rId20"/>
    <s:sheet name="Commitments and Contingencies" sheetId="21" r:id="rId21"/>
    <s:sheet name="Basic and Diluted Net Income (L" sheetId="22" r:id="rId22"/>
    <s:sheet name="Segment Information" sheetId="23" r:id="rId23"/>
    <s:sheet name="Subsequent Events" sheetId="24" r:id="rId24"/>
    <s:sheet name="Summary of Significant Accoun25" sheetId="25" r:id="rId25"/>
    <s:sheet name="Fair Value Measurements (Tables" sheetId="26" r:id="rId26"/>
    <s:sheet name="Inventories (Tables)" sheetId="27" r:id="rId27"/>
    <s:sheet name="Solar Energy Systems (Tables)" sheetId="28" r:id="rId28"/>
    <s:sheet name="Property and Equipment (Tables)" sheetId="29" r:id="rId29"/>
    <s:sheet name="Intangible Assets and Goodwill " sheetId="30" r:id="rId30"/>
    <s:sheet name="Accrued Compensation (Tables)" sheetId="31" r:id="rId31"/>
    <s:sheet name="Accrued and Other Current Lia32" sheetId="32" r:id="rId32"/>
    <s:sheet name="Debt Obligations (Tables)" sheetId="33" r:id="rId33"/>
    <s:sheet name="Investment Funds (Tables)" sheetId="34" r:id="rId34"/>
    <s:sheet name="Redeemable Non-Controlling In35" sheetId="35" r:id="rId35"/>
    <s:sheet name="Equity Compensation Plans (Tabl" sheetId="36" r:id="rId36"/>
    <s:sheet name="Related Party Transactions (Tab" sheetId="37" r:id="rId37"/>
    <s:sheet name="Basic and Diluted Net Income 38" sheetId="38" r:id="rId38"/>
    <s:sheet name="Organization - Additional Infor" sheetId="39" r:id="rId39"/>
    <s:sheet name="Summary of Significant Accoun40" sheetId="40" r:id="rId40"/>
    <s:sheet name="Fair Value Measurements - Sched" sheetId="41" r:id="rId41"/>
    <s:sheet name="Fair Value Measurements - Addit" sheetId="42" r:id="rId42"/>
    <s:sheet name="Inventories - Summary of Invent" sheetId="43" r:id="rId43"/>
    <s:sheet name="Solar Energy Systems (Details)" sheetId="44" r:id="rId44"/>
    <s:sheet name="Solar Energy Systems - Addition" sheetId="45" r:id="rId45"/>
    <s:sheet name="Property and Equipment - Summar" sheetId="46" r:id="rId46"/>
    <s:sheet name="Property and Equipment - Additi" sheetId="47" r:id="rId47"/>
    <s:sheet name="Intangible Assets and Goodwil48" sheetId="48" r:id="rId48"/>
    <s:sheet name="Intangible Assets and Goodwill-" sheetId="49" r:id="rId49"/>
    <s:sheet name="Accrued Compensation - Summary " sheetId="50" r:id="rId50"/>
    <s:sheet name="Accrued and Other Current Lia51" sheetId="51" r:id="rId51"/>
    <s:sheet name="Debt Obligations - Schedule of " sheetId="52" r:id="rId52"/>
    <s:sheet name="Debt Obligations - Schedule o53" sheetId="53" r:id="rId53"/>
    <s:sheet name="Debt Obligations - Additional I" sheetId="54" r:id="rId54"/>
    <s:sheet name="Investment Funds - Additional I" sheetId="55" r:id="rId55"/>
    <s:sheet name="Investment Funds - Aggregate Ca" sheetId="56" r:id="rId56"/>
    <s:sheet name="Redeemable Non-Controlling In57" sheetId="57" r:id="rId57"/>
    <s:sheet name="Redeemable Non-Controlling In58" sheetId="58" r:id="rId58"/>
    <s:sheet name="Redeemable Non-Controlling In59" sheetId="59" r:id="rId59"/>
    <s:sheet name="Redeemable Non-Controlling In60" sheetId="60" r:id="rId60"/>
    <s:sheet name="Equity Compensation Plans - Add" sheetId="61" r:id="rId61"/>
    <s:sheet name="Equity Compensation Plans - Sum" sheetId="62" r:id="rId62"/>
    <s:sheet name="Equity Compensation Plans - Bla" sheetId="63" r:id="rId63"/>
    <s:sheet name="Equity Compensation Plans - Res" sheetId="64" r:id="rId64"/>
    <s:sheet name="Equity Compensation Plans - S65" sheetId="65" r:id="rId65"/>
    <s:sheet name="Equity Compensation Plans - S66" sheetId="66" r:id="rId66"/>
    <s:sheet name="Income Taxes - Additional Infor" sheetId="67" r:id="rId67"/>
    <s:sheet name="Related Party Transactions - Co" sheetId="68" r:id="rId68"/>
    <s:sheet name="Related Party Transactions - Ad" sheetId="69" r:id="rId69"/>
    <s:sheet name="Commitments and Contingencies -" sheetId="70" r:id="rId70"/>
    <s:sheet name="Basic and Diluted Net Income 71" sheetId="71" r:id="rId71"/>
    <s:sheet name="Basic and Diluted Net Income 72" sheetId="72" r:id="rId72"/>
    <s:sheet name="Segment Information - Additiona" sheetId="73" r:id="rId73"/>
    <s:sheet name="Subsequent Events - Additional " sheetId="74" r:id="rId74"/>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VSLR</t>
  </si>
  <si>
    <t>Entity Registrant Name</t>
  </si>
  <si>
    <t>Vivint Solar,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Goodwill</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Long-term debt</t>
  </si>
  <si>
    <t>Deferred tax liability, net</t>
  </si>
  <si>
    <t>Deferred revenue, net of current portion</t>
  </si>
  <si>
    <t>Other non-current liabilities</t>
  </si>
  <si>
    <t>Total liabilities</t>
  </si>
  <si>
    <t>Commitments and contingencies (Note 16)</t>
  </si>
  <si>
    <t xml:space="preserve"> </t>
  </si>
  <si>
    <t>Redeemable non-controlling interests</t>
  </si>
  <si>
    <t>Stockholders' equity:</t>
  </si>
  <si>
    <t>Common stock, $0.01 par value—1,000,000 authorized, 107,696 shares issued and outstanding as of June 30, 2016; 1,000,000 authorized, 106,576 shares issued and outstanding as of December 31, 2015</t>
  </si>
  <si>
    <t>Additional paid-in capital</t>
  </si>
  <si>
    <t>Accumulated deficit</t>
  </si>
  <si>
    <t>Total stockholders' equity</t>
  </si>
  <si>
    <t>Non-controlling interests</t>
  </si>
  <si>
    <t>Total equity</t>
  </si>
  <si>
    <t>TOTAL LIABILITIES, REDEEMABLE NON-CONTROLLING INTERESTS AND EQUITY</t>
  </si>
  <si>
    <t>The Company’s assets as of June 30, 2016 and December 31, 2015 include $1,237.9 million and $1,005.8 million consisting of assets of variable interest entities, or VIEs, that can only be used to settle obligations of the VIEs. These assets include solar energy systems, net, of $1,208.8 million and $990.6 million as of June 30, 2016 and December 31, 2015; cash and cash equivalents of $17.8 million and $12.0 million as of June 30, 2016 and December 31, 2015; accounts receivable, net, of $9.3 million and $3.1 million as of June 30, 2016 and December 31, 2015; other non-current assets, net of $1.2 million and a de minimis amount as of June 30, 2016 and December 31, 2015; and prepaid expenses and other current assets of $0.8 million and $0.1 million as of June 30, 2016 and December 31, 2015. The Company’s liabilities as of June 30, 2016 and December 31, 2015 included $64.5 million and $66.4 million of liabilities of VIEs whose creditors have no recourse to the Company. These liabilities include distributions payable to non-controlling interests and redeemable non-controlling interests of $9.8 million and $11.3 million as of June 30, 2016 and December 31, 2015; deferred revenue of $45.7 million and $47.9 million as of June 30, 2016 and December 31, 2015; accrued and other current liabilities of $7.2 million and $3.9 million as of June 30, 2016 and December 31, 2015; and other non-current liabilities of $1.8 million and $3.3 million as of June 30, 2016 and December 31, 2015. For further information see Note 11—Investment Funds.</t>
  </si>
  <si>
    <t>Condensed 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naudited) - USD ($) shares in Thousands, $ in Thousands</t>
  </si>
  <si>
    <t>3 Months Ended</t>
  </si>
  <si>
    <t>Jun. 30, 2015</t>
  </si>
  <si>
    <t>Revenue:</t>
  </si>
  <si>
    <t>Operating leases and incentives</t>
  </si>
  <si>
    <t>Solar energy system and product sales</t>
  </si>
  <si>
    <t>Total revenue</t>
  </si>
  <si>
    <t>Operating expenses:</t>
  </si>
  <si>
    <t>Cost of revenue—operating leases and incentives</t>
  </si>
  <si>
    <t>Cost of revenue—solar energy system and product sales</t>
  </si>
  <si>
    <t>Sales and marketing</t>
  </si>
  <si>
    <t>Research and development</t>
  </si>
  <si>
    <t>General and administrative</t>
  </si>
  <si>
    <t>Amortization of intangible assets</t>
  </si>
  <si>
    <t>Impairment of goodwill and intangible assets</t>
  </si>
  <si>
    <t>Total operating expenses</t>
  </si>
  <si>
    <t>Loss from operations</t>
  </si>
  <si>
    <t>Interest expense</t>
  </si>
  <si>
    <t>Other expense</t>
  </si>
  <si>
    <t>Loss before income taxes</t>
  </si>
  <si>
    <t>Income tax expense</t>
  </si>
  <si>
    <t>Net loss</t>
  </si>
  <si>
    <t>Net loss attributable to non-controlling interests and redeemable non-controlling interests</t>
  </si>
  <si>
    <t>Net income available (loss attributable) to common stockholders</t>
  </si>
  <si>
    <t>Net income available (loss attributable) per share to common stockholders:</t>
  </si>
  <si>
    <t>Basic</t>
  </si>
  <si>
    <t>Diluted</t>
  </si>
  <si>
    <t>Weighted-average shares used in computing net income available (loss attributable) per share to common stockholders:</t>
  </si>
  <si>
    <t>Condensed Consolidated Statements of Cash Flows (Unaudited) - USD ($) $ in Thousands</t>
  </si>
  <si>
    <t>CASH FLOWS FROM OPERATING ACTIVITIES:</t>
  </si>
  <si>
    <t>Adjustments to reconcile net loss to net cash used in operating activities:</t>
  </si>
  <si>
    <t>Depreciation and amortization</t>
  </si>
  <si>
    <t>Deferred income taxes</t>
  </si>
  <si>
    <t>Stock-based compensation</t>
  </si>
  <si>
    <t>Loss on removal of solar energy systems and property and equipment</t>
  </si>
  <si>
    <t>Non-cash interest and other expense</t>
  </si>
  <si>
    <t>Reduction in lease pass-through financing obligation</t>
  </si>
  <si>
    <t>Excess tax effects from stock-based compensation</t>
  </si>
  <si>
    <t>Changes in operating assets and liabilities:</t>
  </si>
  <si>
    <t>Accrued and other liabilities</t>
  </si>
  <si>
    <t>Net cash used in operating activities</t>
  </si>
  <si>
    <t>CASH FLOWS FROM INVESTING ACTIVITIES:</t>
  </si>
  <si>
    <t>Payments for the cost of solar energy systems</t>
  </si>
  <si>
    <t>Payments for property and equipment, net</t>
  </si>
  <si>
    <t>Change in restricted cash and cash equivalents</t>
  </si>
  <si>
    <t>Purchase of intangible asse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on long-term debt</t>
  </si>
  <si>
    <t>Payments for debt issuance costs</t>
  </si>
  <si>
    <t>Proceeds from lease pass-through financing obligation</t>
  </si>
  <si>
    <t>Principal payments on capital lease obligations</t>
  </si>
  <si>
    <t>Proceeds from issuance of common stock</t>
  </si>
  <si>
    <t>Payments for deferred offering costs</t>
  </si>
  <si>
    <t>Net cash provided by financing activities</t>
  </si>
  <si>
    <t>NET DECREASE IN CASH AND CASH EQUIVALENTS</t>
  </si>
  <si>
    <t>CASH AND CASH EQUIVALENTS—Beginning of period</t>
  </si>
  <si>
    <t>CASH AND CASH EQUIVALENTS—End of period</t>
  </si>
  <si>
    <t>NONCASH INVESTING AND FINANCING ACTIVITIES:</t>
  </si>
  <si>
    <t>Costs of lessor-financed tenant improvements</t>
  </si>
  <si>
    <t>Costs of solar energy systems included in changes in accounts payable, accrued compensation and other accrued liabilities</t>
  </si>
  <si>
    <t>Property acquired under build-to-suit agreements</t>
  </si>
  <si>
    <t>Sale-leaseback of property under build-to-suit agreements</t>
  </si>
  <si>
    <t>Vehicles acquired under capital leases</t>
  </si>
  <si>
    <t>Accrued distributions to non-controlling interests and redeemable non-controlling interests</t>
  </si>
  <si>
    <t>Solar energy system sales</t>
  </si>
  <si>
    <t>Receivable for tax credit recorded as a reduction to solar energy system costs</t>
  </si>
  <si>
    <t>Organization</t>
  </si>
  <si>
    <t>Organization Consolidation And Presentation Of Financial Statements [Abstract]</t>
  </si>
  <si>
    <t>1 .
Organization Vivint Solar, Inc. was incorporated as a Delaware corporation on August 12, 2011. Vivint Solar, Inc. and its subsidiaries are collectively referred to as the “Company.” The Company commenced operations in May 2011. The Company primarily offers solar energy to residential customers through long-term customer contracts, such as power purchase agreements and solar energy system leases. The Company also offers customers the option to purchase solar energy systems. The Company enters into customer contracts primarily through a sales organization that uses a direct-to-home sales model. The long-term customer contracts are typically for 20 years and require the customer to make monthly payments to the Company. The Company has formed various investment funds and entered into long-term debt facilities to monetize the recurring customer payments under its long-term customer contracts and the investment tax credits, accelerated tax depreciation and other incentives associated with residential solar energy systems. The Company uses the cash received from the investment funds, long-term debt facilities and cash generated from operations to finance a portion of the Company’s variable and fixed costs associated with installing the residential solar energy systems under long-term customer contracts. The obligations of the Company are in no event obligations of the investment funds. Merger Agreement with SunEdison On July 20, 2015, the Company entered into an Agreement and Plan of Merger (the “Merger Agreement”) with SunEdison , Inc., a Delaware corporation (“SunEdison”) terminated the Merger Agreement on March 7, 2016. On March 8, 2016, the Company filed suit against SunEdison alleging that SunEdison willfully breached its obligations under the Merger Agreement and breached its implied covenant of good faith and fair dealing.</t>
  </si>
  <si>
    <t>Summary of Significant Accounting Policies</t>
  </si>
  <si>
    <t>Accounting Policies [Abstract]</t>
  </si>
  <si>
    <t>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14, 2016.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six months ended June 30, 2016 are not necessarily indicative of the results to be expected for the fiscal year ending December 31, 2016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1—Investment Funds. 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estimates that affect the Company’s principles of consolidation, investment tax credits, revenue recognition, solar energy systems, net, impairment of long-lived assets, goodwill impairment analysis, the recognition and measurement of loss contingencies, stock-based compensation, provision for income tax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omprehensive Income (Loss) As the Company has no other comprehensive income or loss, comprehensive income (loss) is the same as net income available (loss attributable) to common stockholders for all periods presented. Debt Issuance Costs During the six months ended June 30, 2016, the Company adopted Accounting Standards Update (“ASU”) 2015-03, which requires that debt issuance costs be presented in the balance sheet as a direct deduction from the carrying amount of the associated debt obligation. ASU 2015-15 further clarified that this treatment is not required to be applied to revolving line-of-credit arrangements. The Company applied ASU 2015-03 on a retrospective basis; however, the Company’s long-term debt in all prior periods presented was comprised of revolving line-of-credit arrangements. As such, there is no change to the Company’s prior period condensed consolidated balance sheet. In 2016, the Company entered into term loan facilities that are presented net of debt issuance costs. Intangible Assets – Internal-Use Software During the six months ended June 30, 2016, the Company adopted ASU 2015-05, which requires that if a cloud computing arrangement includes a software license, the payment of fees should be accounted for in the same manner as the acquisition of other software licenses. If there is no software license, the fees should be accounted for as a service contract. The Company adopted this update prospectively, which did not have a significant impact on the Company’s condensed consolidated financial statements in the current period. Other Changes During the six months ended June 30, 2016, the Company consolidated its reporting segments as discussed in Note 18—Segment Information. There have been no other changes to the Company’s significant accounting policies as described in the Company’s annual report on Form 10-K for the year ended December 31, 2015 Recent Accounting Pronouncements In March 2016 through May 2016, the Financial Accounting Standards Board (the “FASB”) issued ASU 2016-12, ASU 2016-11, ASU 2016-10 and ASU 2016-08. These updates all clarify aspects of the guidance in ASU 2014-09, Revenue from Contracts with Customers. The Company is evaluating the impact that these updates will have on its condensed consolidated financial statements. Additionally, ASU 2015-14 defers the effective date of ASU 2014-09 for the Company to January 1, 2018, with early adoption available on January 1, 2017. The standard permits the use of either the retrospective or cumulative effect transition method. The Company is currently evaluating which transition method to use and does not expect the update to have a significant impact on its condensed consolidated financial statements and related disclosures based on its current business model. In March 2016, the FASB issued ASU 2016-09, Compensation—Stock Compensation (Topic 718): Improvements to Employee Share-Based Payment Accounting. In February 2016, the FASB issued ASU 2016-02, Leases (Topic 842) In January 2016, the FASB issued ASU 2016-01, Financial Instruments – Overall (Topic 825-10): Recognition and Measurement of Financial Assets and Financial Liabilities In July 2015, the FASB issued ASU 2015-11, Simplifying the Measurement of Inventory</t>
  </si>
  <si>
    <t>Fair Value Measurements</t>
  </si>
  <si>
    <t>Fair Value Disclosures [Abstract]</t>
  </si>
  <si>
    <t>3 .
Fair Value Measurements The Company measures and reports its cash equivalents at fair value. The following tables set forth the fair value of the Company’s financial assets measured on a recurring basis by level within the fair value hierarchy (in thousands):
June 30, 2016
Level I
Level II
Level III
Total
Financial Assets
Time deposits
$
—
$
100
$
—
$
100
Total financial assets
$
—
$
100
$
—
$
100
December 31, 2015
Level I
Level II
Level III
Total
Financial Assets
Time deposits
$
—
$
1,900
$
—
$
1,900
Total financial assets
$
—
$
1,900
$
—
$
1,900
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outstanding principal balance of long-term debt is carried at cost and was $556.4 million and $415.9 million as of June 30, 2016 and December 31, 2015. The Company estimated the fair values of long-term debt to approximate its carrying values as interest accrues at floating rates based on market rates. The Company did not realize gains or losses related to financial assets for any of the periods presented.</t>
  </si>
  <si>
    <t>Inventory Disclosure [Abstract]</t>
  </si>
  <si>
    <t xml:space="preserve">4 .
Inventories Inventories consisted of the following (in thousands):
June 30,
December 31,
2016
2015
Solar energy systems held for sale
$
3,399
$
121
Photovoltaic installation devices and software products
468
510
Total inventories
$
3,867
$
631
Solar energy systems held for sale are solar energy systems under construction that have yet to be interconnected to the power grid and that will be sold to customers. Solar energy systems held for sale are stated at the lower of cost, on a FIFO basis, or market. Photovoltaic installation devices and software products are stated at the lower of cost, on an average cost basis, or market. </t>
  </si>
  <si>
    <t>Solar Energy Systems</t>
  </si>
  <si>
    <t>Solar Energy Systems Disclosure [Abstract]</t>
  </si>
  <si>
    <t>5 .
Solar Energy Systems Solar energy systems, net consisted of the following (in thousands):
June 30,
December 31,
2016
2015
System equipment costs
$
1,092,752
$
893,088
Initial direct costs related to solar energy systems
219,650
171,081
1,312,402
1,064,169
Less: Accumulated depreciation and amortization
(50,471
)
(32,505
)
1,261,931
1,031,664
Solar energy system inventory
41,973
70,493
Solar energy systems, net
$
1,303,904
$
1,102,157
Solar energy system inventory represents the solar components and materials used in the installation of solar energy systems prior to being installed on customers’ roofs. As such, no depreciation is recorded related to this line item. The Company recorded depreciation and amortization expense related to solar energy systems of $9.7 million and $4.9 million for the three months ended June 30, 2016 and 2015. Depreciation and amortization expense related to solar energy systems of $18.0 million and $8.7 million was recorded for the six months ended June 30, 2016 and 2015.</t>
  </si>
  <si>
    <t>Property and Equipment</t>
  </si>
  <si>
    <t>Property Plant And Equipment [Abstract]</t>
  </si>
  <si>
    <t>6 .
Property and Equipment Property and equipment, net consisted of the following (in thousands):
Estimated
June 30,
December 31,
Useful Lives
2016
2015
Vehicles acquired under capital leases
3 years
$
22,361
$
24,149
Leasehold improvements
1-12 years
13,952
4,116
Furniture and computer and other equipment
3 years
6,755
6,524
43,068
34,789
Less: Accumulated depreciation and amortization
(14,325
)
(12,181
)
28,743
22,608
Build-to-suit lease asset under construction
—
25,560
Property and equipment, net
$
28,743
$
48,168
The Company recorded depreciation and amortization related to property and equipment of $2.8 million and $1.9 million for the three months ended June 30, 2016 and 2015. Depreciation and amortization expense related to property and equipment of $5.2 million and $3.4 million was recorded for the six months ended June 30, 2016 and 2015. The Company leases fleet vehicles that are accounted for as capital leases and are included in property and equipment, net. Of total property and equipment depreciation and amortization, depreciation on vehicles under capital leases of $1.6 million and $1.2 million was capitalized in solar energy systems, net for the three months ended June 30, 2016 and 2015. Depreciation on vehicles under capital leases of $3.3 million and $2.4 million was capitalized in solar energy systems, net for the six months ended June 30, 2016 and 2015. Because of its involvement in certain aspects of the construction of a new headquarters building in Lehi, UT, t he Company was deemed the owner of the building for accounting purposes during the construction period. Accordingly, the Company recorded a build-to-suit lease asset and corresponding liabilities during the construction period. In May 2016, construction on the headquarters building was completed. The building qualified for sale-leaseback treatment. As such, the Company has removed the build-to-suit lease asset and liabilities from its condensed consolidated balance sheet as of June 30, 2016. For additional information regarding the related build-to-suit liabilities and the resulting ongoing lease, see Note 16—Commitments and Contingencies.</t>
  </si>
  <si>
    <t>Intangible Assets and Goodwill</t>
  </si>
  <si>
    <t>Goodwill And Intangible Assets Disclosure [Abstract]</t>
  </si>
  <si>
    <t>7 .
Intangible Assets and Goodwill Intangible Assets Intangible assets consisted of the following (in thousands):
June 30,
December 31,
2016
2015
Cost:
Internal-use software
$
1,605
$
1,591
Developed technology
522
522
Trademarks/trade names
201
201
Customer relationships
164
164
Total carrying value
2,492
2,478
Accumulated amortization:
Internal-use software
(304
)
(219
)
Developed technology
(158
)
(126
)
Trademarks/trade names
(49
)
(39
)
Customer relationships
(80
)
(63
)
Total accumulated amortization
(591
)
(447
)
Total intangible assets, net
$
1,901
$
2,031
The Company recorded amortization expense of $0.2 million and $3.7 million for the three months ended June 30, 2016 and 2015, which was included in amortization of intangible assets in the condensed consolidated statements of operations. The Company recorded amortization expense of $0.4 million and $7.5 million for the six months ended June 30, 2016 and 2015. An internal-use software asset of $0.3 million reached the end of its useful life during the six months ended June 30, 2016 and was removed from cost and accumulated amortization. In February 2015, the Company decided to discontinue the external sales of two Vivint Solar Labs products: the SunEye and PV Designer. This discontinuance was considered an indicator of impairment, and a review regarding the recoverability of the carrying value of the related intangible assets was performed. In-process research and development, which was intended to generate Vivint Solar Labs product sales in the residential market, was discontinued and deemed fully impaired resulting in a charge of $2.1 million. Certain trade names that will no longer be utilize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discontinued products. As a result of this review, the Company recorded a total impairment charge of $4.5 million for the six months ended June 30, 2015. In the second quarter of 2016, the Company resumed external sales of the SunEye product. These resumed sales were not significant for the three or six months ended June 30, 2016. Goodwill Impairment Annual Goodwill Impairment Test Goodwill represents the excess of the purchase price of an acquired business over the fair value of the net tangible and intangible assets acquired. As of December 31, 2015, the Company consisted of two operating segments: (1) Residential and (2) Commercial and Industrial (“C&amp;I”). As the C&amp;I business was created in 2015 by the Company, and not acquired, and the Company’s goodwill was recorded prior to 2015, all goodwill remains with the Residential operating segment. As such, the Company’s impairment test is based on a single operating segment and reporting unit structure. The Company performs its goodwill impairment test annually or whenever events or circumstances change that would indicate that goodwill might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If the qualitative step is not passed, the Company performs a two-step impairment test whereby in the first step, the Company must compare the fair value of the reporting unit with its carrying amount. If the carrying amount exceeds its fair value, the Company performs the second step of the goodwill impairment test to determine the amount of impairment. The second step, measuring the impairment loss, compares the implied fair value of the goodwill with the carrying value of the goodwill. Any excess of the goodwill carrying value over the implied fair value is recognized as an impairment loss. Based on the results of the annual goodwill impairment analysis in the fourth quarter of 2015, the Company determined the two-step test was not necessary based on its qualitative assessments and concluded that it was more likely than not that the fair value of its Residential reporting unit was greater than its respective carrying value as of October 1, 2015 and 2014. Goodwill Impairment Test as of March 31, 2016 In conjunction with the acquisition by SunEdison failing to occur, the Company’s market capitalization decreased significantly during the first quarter of 2016 from $1.0 billion as of December 31, 2015 to $283 million as of March 31, 2016. The Company considered this significant decrease in market capitalization to be an indicator of impairment and the Company performed a step one test for potential impairment as of March 31, 2016. The step one analysis resulted in the Company concluding that the carrying book value of its Residential reporting unit was higher than the business unit’s fair value. Because the Residential reporting unit failed the step one test, the Company was required to perform the step two test, which utilizes a notional purchase price allocation using the estimated fair value from step one as the purchase price to determine the implied value of the reporting unit’s goodwill. The completion of the step two test resulted in the determination that the $36.6 million of the Residential reporting unit’s goodwill was fully impaired. The $36.6 million impairment charge is shown in the line item impairment of goodwill and intangible assets in the Company’s condensed consolidated statements of operations. In performing step one of the goodwill impairment test, it was necessary to determine the fair value of the Residential reporting segment. The fair value of the reporting unit was estimated using a discounted cash flow methodology (“DCF”). The market analysis included looking at the valuations of comparable public companies, as well as recent acquisitions of comparable companies. The Residential reporting unit is comprised of many differing consolidated entities and components that have been aggregated for operational and financial reporting purposes. The discount rate is applicable to the Residential reporting unit as a whole and is not intended for use for any individual asset, entity or component of the Company. Two key inputs to the DCF analysis were the future cash flow projection and the discount rate. The Company used a 30-year future cash flow projection, based on the Company’s long-range forecast of current customer contracts and an estimate of customer renewals of 90% subsequent to the 20-year customer contract period, discounted to present value. The discount rate was determined by estimating the reporting unit’s weighted average cost of capital, reflecting the nature of the reporting unit as a whole and the perceived risk of the underlying cash flows. In its DCF methodology, the Company used a 7.25% discount rate for the cash flows related to current customer contracts and a 9.25% discount rate for the estimated cash flows from customer renewals subsequent to the 20-year customer contract period. A higher discount rate was used for the estimated customer renewals due to the increased subjectivity of this cash flow stream. If the Company had varied the discount rates by 1.0%, it would not have impacted the ultimate results of the step one test. The excess of the carrying value over the fair value of the Residential reporting unit was approximately 15%. Because the Residential reporting unit failed the step one test, the Company was required to perform the step two test, which utilizes a purchase price allocation using the estimated fair value from step one as the purchase price to determine the implied value of the reporting unit’s goodwill. The step two test involves allocating the fair value of the Residential reporting unit to all of its assets and liabilities on a fair value basis, with the excess amount representing the implied value of goodwill. As part of this process the fair value of the reporting unit’s identifiable assets was determined. The fair values of these assets were determined primarily through the use of the DCF method if the fair value was estimated to differ materially from book value and allocating the fair value of the Residential reporting unit to those assets and liabilities</t>
  </si>
  <si>
    <t>Accrued Compensation</t>
  </si>
  <si>
    <t>Accrued Compensation Disclosure [Abstract]</t>
  </si>
  <si>
    <t>8 .
Accrued Compensation Accrued compensation consisted of the following (in thousands):
June 30,
December 31,
2016
2015
Accrued payroll
$
10,150
$
6,918
Accrued commissions
7,555
6,840
Accrued severance
1,406
$
—
Total accrued compensation
$
19,111
$
13,758</t>
  </si>
  <si>
    <t>Accrued and Other Current Liabilities</t>
  </si>
  <si>
    <t>Payables And Accruals [Abstract]</t>
  </si>
  <si>
    <t>9 .
Accrued and Other Current Liabilities Accrued and other current liabilities consisted of the following (in thousands):
June 30,
December 31,
2016
2015
Income tax payable
$
9,283
$
6,169
Current portion of lease pass-through financing obligation
4,671
3,835
Accrued professional fees
3,706
7,918
Accrued litigation settlements
2,690
1,790
Accrued return of lease pass-through upfront lease payment
2,500
—
Accrued unused commitment fees and interest
1,829
1,014
Sales and use tax payable
1,736
3,524
Deferred rent
1,732
1,064
Other accrued expenses
4,645
3,703
Total accrued and other current liabilities
$
32,792
$
29,017</t>
  </si>
  <si>
    <t>Debt Obligations</t>
  </si>
  <si>
    <t>Debt Disclosure [Abstract]</t>
  </si>
  <si>
    <t xml:space="preserve">10 .
Debt Obligations Debt obligations consisted of the following as of June 30, 2016 (in thousands, except interest rates):
Unamortized
Unused
Principal
Debt Issuance
Net Carrying
Borrowing
Borrowings
Costs
Value
Capacity
Interest Rate
Maturity Date
Revolving lines of credit
Aggregation credit facility
$
338,500
$
—
(1)
$
338,500
$
36,500
3.7
%
March 2018
Working capital credit facility
142,600
—
(1)
142,600
—
3.7
March 2020
Subordinated HoldCo credit facility
75,000
(5,662
)
69,338
125,000
6.1
March 2020
Credit agreement
306
(172
)
134
2,694
6.5
(2)
Total debt
$
556,406
$
(5,834
)
$
550,572
$
164,194
Debt obligations consisted of the following as of December 31, 2015 (in thousands, except interest rates):
Unamortized
Unused
Principal
Debt Issuance
Net Carrying
Borrowing
Borrowings
Costs
Value
Capacity
Interest Rate
Maturity Date
Aggregation credit facility
$
269,100
$
—
(1)
$
269,100
$
105,900
3.8
%
March 2018
Working capital credit facility
146,750
—
(1)
$
146,750
—
3.5
March 2020
Total debt
$
415,850
$
—
$
415,850
$
105,900
(1) (2) Subordinated HoldCo Facility In March 2016, the Company entered into a financing agreement (the “Subordinated HoldCo Facility,” formerly known as the “Term Loan Facility”) pursuant to which it may borrow up to an aggregate principal amount of $200.0 million of term loan borrowings from investment funds and accounts advised by Highbridge Principal Strategies, LLC. The borrower under the Subordinated HoldCo Facility is Vivint Solar Financing Holdings, LLC, one of the Company’s subsidiaries. The initial $75.0 million in borrowings are referred to as “Tranche A” borrowings. The remaining $125.0 million aggregate principal amount in borrowings may be incurred in three installments of at least $25.0 million aggregate principal amount prior to the first anniversary of the closing date. Such subsequent borrowings, if any, are referred to as “Tranche B” borrowings. If no Tranche B borrowings are incurred, the Company must repay outstanding Tranche A borrowings in December 2016. If any Tranche B borrowings are incurred, the maturity date for all borrowings will be extended to the fourth anniversary of the closing date. If any Tranche B borrowings are incurred, the Company may not prepay any borrowings until the second anniversary of the closing date and any subsequent prepayments of principal are subject to a fee equal to 3.0%. No Tranche B borrowings had been incurred as of June 30, 2016. Borrowings under the Subordinated HoldCo Facility will be used for the construction and acquisition of solar energy systems. Interest on the Tranche A borrowings accrues at a floating rate of the London Interbank Offer Rate (“ Interest expense for the Subordinated HoldCo Facility was approximately $1.6 million and $1.8 million for the three and six months ended June 30, 2016. No interest expense was recorded for the three and six months ended June 30, 2015. A $3.0 million interest reserve amount was deposited in an interest reserve account with the administrative agent and is included in restricted cash and cash equivalents. The interest reserve increases as borrowings increase under the Subordinated HoldCo Facility. Bank of America, N.A. Aggregation Credit Facility In September 2014, the Company entered into an aggregation credit facility (the “Aggregation Facility”), which was subsequently amended in February 2015 and November 2015, pursuant to which the Company may borrow up to an aggregate of $375.0 million and, upon the satisfaction of certain conditions and the approval of the lenders Prepayments are permitted under the Aggregation Facility, and the principal and accrued interest on any outstanding loans mature in March 2018. Under the Aggregation Facility, interest on borrowings accrues at a floating rate equal to either (1)(a)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 The borrower under the Aggregation Facility is Vivint Solar Financing I, LLC, one of the Company’s indirect wholly owned subsidiaries, which in turn holds the Company’s interests in the managing members in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June 30, 2016, the Company was in compliance with such covenants. As of June 30, 2016, the Company has not entered into any interest rate hedges, which the Company is required to obtain by September 13, 2016. A s of June 30, 2016, the remaining borrowing capacity was $36.5 million, which was available but undrawn.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was approximately $4.2 million and $2.3 million for the three months ended June 30, 2016 and 2015. Interest expense was approximately $8.2 million and $4.4 million for the six months ended June 30, 2016 and 2015. As of June 30, 2016, the current portion of debt issuance costs of $4.0 million was recorded in prepaid expenses and other current assets, and the long-term portion of debt issuance costs of $2.9 million was recorded in other non-current assets, net in the condensed consolidated balance sheet. In addition, a $6.6 million interest reserve amount was deposited in an interest reserve account with the administrative agent and is included in restricted cash and cash equivalents. The interest reserve increases as borrowings increase under the Aggregation Facility. Working Capital Credit Facility In March 2015, the Company entered into a revolving credit agreement (the “Working Capital Facility”) pursuant to which the Company may borrow up to an aggregate principal amount of $150.0 million from certain financial institutions for which Goldman Sachs Lending Partners LLC is acting as administrative agent and collateral agent. Loans under the Working Capital Facility will be used to pay for the costs incurred in connection with the design and construction of solar energy systems, and letters of credit may be issued for working capital and general corporate purposes. In addition to the outstanding borrowings as of June 30, 2016, the Company had established letters of credit under the Working Capital Facility for up to $7.4 million related to insurance contracts. As such, there was no remaining borrowing capacity available as of June 30, 2016. The Company has pledged the interests in the assets of the Company and its subsidiaries, excluding Vivint Solar Financing I, LLC,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June 30, 2016,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approximately $1.5 million and $0.4 million for the three months ended June 30, 2016 and 2015. Interest expense was approximately $3.0 million and $0.4 million for the six months ended June 30, 2016 and 2015. As of June 30, 2016, the current portion of debt issuance costs of $0.5 million was recorded in prepaid expenses and other current assets, and the long-term portion of debt issuance costs of $1.5 million was recorded in other non-current assets, net in the condensed consolidated balance sheet. Credit Agreement In February 2016, a subsidiary of the Company entered into a credit agreement (the “Credit Agreement”) pursuant to which Goldman Sachs, through committed to lend an aggregate principal amount of $3.0 million. Proceeds from the Credit Agreement are to be used for the deployment of certain solar energy systems. Quarterly payments of principal and interest are due over a seven year term. The seven year term begins after the final completion date of the underlying solar energy systems. Interest accrues on borrowings at a rate of 6.50%. The repayment term had not yet begun as of June 30, 2016. Interest expense under the Credit Agreement was de minimis for the three and six months ended June 30, 2016. No interest expense was recorded for the three and six months ended June 30, 2015. Interest Expense and Amortization of Debt Issuance Costs For the three months ended June 30, 2016 and 2015, total interest expense incurred under all debt obligations was approximately $7.3 million and $2.7 million, of which $1.5 million and $0.9 million was amortization of debt issuance costs. For the six months ended June 30, 2016 and 2015, total interest expense incurred under all debt obligations was approximately $13.0 million and $4.8 million, of which $2.7 million and $1.7 million was amortization of debt issuance costs. </t>
  </si>
  <si>
    <t>Investment Funds</t>
  </si>
  <si>
    <t>Summarized Financial Data Of Subsidiary [Abstract]</t>
  </si>
  <si>
    <t>11 .
Investment Funds As of June 30, 2016, the Company had 17 investment funds for the purpose of funding the purchase of solar energy systems. The aggregate carrying value of these funds’ assets and liabilities (after elimination of intercompany transactions and balances) in the Company’s condensed consolidated balance sheets were as follows (in thousands):
June 30,
December 31,
2016
2015
Assets
Current assets:
Cash and cash equivalents
$
17,832
$
12,014
Accounts receivable, net
9,288
3,063
Prepaid expenses and other current assets
802
121
Total current assets
27,922
15,198
Solar energy systems, net
1,208,794
990,609
Other non-current assets, net
1,190
18
Total assets
$
1,237,906
$
1,005,825
Liabilities
Current liabilities:
Distributions payable to non-controlling interests and redeemable non-controlling interests
$
9,820
$
11,347
Current portion of deferred revenue
8,169
4,824
Accrued and other current liabilities
7,208
3,869
Total current liabilities
25,197
20,040
Deferred revenue, net of current portion
37,505
43,094
Other non-current liabilities
1,779
3,283
Total liabilities
$
64,481
$
66,417
Residential Investment Funds As of June 30, 2016, the Company had 17 residential investment funds. Fund investors for three of the funds are managed indirectly by The Blackstone Group L.P. (the “Sponsor”) and are considered related parties. As of June 30, 2016 and December 31, 2015, the cumulative total of contributions into the VIEs by all investors was $956.2 million and $773.0 million. Of these contributions, a cumulative total of $110.0 million was contributed by related parties in prior periods. C&amp;I Investment Fund In June 2016, the Company terminated its C&amp;I investment fund. No projects were purchased by the fund. As such, the Company did not have any assets or liabilities associated with the fund. In June 2016, the Company paid a fee of $1.0 million to the C&amp;I fund investor to terminate the fund and release any and all claims. Lease Pass-Through Financing Obligation In July 2015, a wholly owned subsidiary of the Company entered into a lease pass-through fund arrangement under which the Company contributes solar energy systems and the investor contributes cash. The net carrying value of the related solar energy systems was $63.9 million and $64.7 million as of June 30, 2016 and December 31, 2015. Under the arrangement, the fund investor makes a large upfront payment to the Company’s subsidiary and subsequent periodic payments. The Company allocates a portion of the aggregate payments received from the fund investor to the estimated fair value of assigned ITCs, and the balance to the future customer lease payments that are also assigned to the investor. The Company’s subsidiary has an obligation to ensure the solar energy system is in service and operational for a term of five years to avoid any recapture of the ITCs. Accordingly, the Company recognizes revenue as the recapture provisions lapse assuming all other revenue recognition criteria have been met. The unrecognized revenue allocated to ITCs is recorded as deferred revenue in the condensed consolidated balance sheets. The Company accounts for the residual of the payments received from the fund investor, net of amounts allocated to ITCs,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densed consolidated financial statements, whether the cash generated from the customer arrangements is received by the lessor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As of June 30, 2016 and December 31, 2015, the Company had recorded financing liabilities of $44.5 million and $47.3 million related to this fund arrangement as deferred revenue in its condensed consolidated balance sheets. Guarantees With respect to the investment funds, the Company and the fund investors have entered into guaranty agreements under which the Company guarantees the performance of certain financial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contractually obligated to make certain VIE investors whole for losses that the investors may suffer in certain limited circumstances resulting from the disallowance or recapture of investment tax credits. From time to time, the Company incurs penalties for non-performance, which non-performance may include delays in the installation process and interconnection to the power grid of solar energy systems and other factors. Based on the terms of the investment fund agreements, the Company will either reimburse a portion of the fund investor’s capital or pay the fund investor a non-performance fee. As discussed in “C&amp;I Investment Fund” above, the Company paid a $1.0 million as of June 30, 2016 $5.2 million reimburse fund investors a portion of their upfront lease payments and capital contributions in order to true-up the investors’ expected rate of return primarily due to delays in solar energy systems being interconnected to the power grid. As a result of the guaranty arrangements in certain funds, the Company was required to hold a minimum cash balance of $10.0 million as of June 30, 2016 and December 31, 2015, which is classified as restricted cash and cash equivalents on the condensed consolidated balance sheets.</t>
  </si>
  <si>
    <t>Redeemable Non-Controlling Interests and Equity</t>
  </si>
  <si>
    <t>Equity [Abstract]</t>
  </si>
  <si>
    <t>12 .
Redeemable Non-Controlling Interests and Equity Common Stock The Company had reserved shares of common stock for issuance as follows (in thousands):
June 30,
December 31,
2016
2015
Shares available for grant under equity incentive plans
10,287
12,267
Stock options issued and outstanding
8,441
9,277
Restricted stock units issued and outstanding
7,566
930
Long-term incentive plan
2,705
3,382
Total
28,999
25,856
Redeemable Non-Controlling Interests, Equity and Non-Controlling Interests The changes in redeemable non-controlling interests were as follows (in thousands):
Balance as of December 31, 2015
$
169,541
Contributions from redeemable non-controlling interests
41,053
Distributions to redeemable non-controlling interests
(4,402
)
Net loss
(55,506
)
Balance as of June 30, 2016
$
150,686
The changes in stockholders’ equity and non-controlling interests were as follows (in thousands):
Total
Stockholders'
Non-Controlling
Equity
Interests
Total Equity
Balance as of December 31, 2015
$
518,943
$
90,309
$
609,252
Stock-based compensation expense
2,467
—
2,467
Excess tax effects from stock-based compensation
(981
)
—
(981
)
Issuance of common stock
490
—
490
Contributions from non-controlling interests
—
142,210
142,210
Distributions to non-controlling interests
—
(5,885
)
(5,885
)
Net loss
(18,848
)
(83,511
)
(102,359
)
Balance as of June 30, 2016
$
502,071
$
143,123
$
645,194
Non-Controlling Interests and Redeemable Non-Controlling Interests Six of the investment funds include a right for the non-controlling interest holder to elect to require the Company’s wholly owned subsidiary to purchase all of its membership interests in the fund after a stated period of time (each, a “Put Option”). In one of the investment funds, the Company’s wholly owned subsidiary has the right to elect to require the non-controlling interest holder to sell all of its membership units to the Company’s wholly owned subsidiary (a “Call Option”) after the expiration of the non-controlling interest holder’s Put Option. In the five other investment funds that have Put Options, the Company’s wholly owned subsidiary has a Call Option for a stated period prior to the effectiveness of the Put Option. In ten other investment funds there is a Call Option which is exercisable after a stated period of time. One investment fund has neither a Put Option nor a Call Option. The purchase price for the fund investor’s interest in the six investment funds under the Put Options is the greater of fair market value at the time the option is exercised and a specified amount, ranging from $0.7 million to $4.1 million. The Put Options for these six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s of redeemable non-controlling interests at June 30, 2016 and December 31, 2015 were greater than or equal to the redemption values. 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19.</t>
  </si>
  <si>
    <t>Equity Compensation Plans</t>
  </si>
  <si>
    <t>Disclosure Of Compensation Related Costs Sharebased Payments [Abstract]</t>
  </si>
  <si>
    <t>13 .
Equity Compensation Plans Equity Incentive Plans 2014 Equity Incentive Plan The Company adopted the 2014 Equity Incentive Plan (the “2014 Plan”) in September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 As of June 30, 2016, a total of 10.3 million shares of common stock are available to grant under the 2014 plan, subject to adjustment in the case of certain events. In addition, any shares that otherwise would be returned to the Omnibus Plan (as defined below) as the result of the expiration or termination of stock options may be added to the 2014 Plan. The number of shares available to grant under the 2014 Plan is subject to an annual increase on the first day of each year. In accordance with the annual increase, an additional 4.3 million shares became available to grant at the beginning of 2016 under the 2014 Plan. As of June 30, 2016, there were 0.1 million time-based stock options, 6.0 million restricted stock units (“RSUs”), and 1.6 million performance share units (“PSUs”) outstanding under the 2014 Plan. The time-based options are subject to ratable time-based vesting over four years. The RSUs are subject to ratable time-based vesting over one to four years. The PSUs vest quarterly or annually over one to four years subject to individual participants’ achievement of respective quarterly or annual performance goals. 2013 Omnibus Incentive Plan; Non-plan Option Grant The Company’s 2013 Omnibus Incentive Plan (the “Omnibus Plan”) was terminated in connection with the adoption of the 2014 Plan in September 2014, and accordingly no additional shares are available for grant under the Omnibus Plan. The Omnibus Plan will continue to govern outstanding awards granted under the plan. During 2014 and 2013, the Company granted stock options of which one-third are subject to ratable time-based vesting over a five year period and two-thirds are subject to vesting upon certain performance conditions and the achievement of certain investment return thresholds by 313 Acquisition LLC, a subsidiary of the Company’s Sponsor. Certain of the performance options were modified as described in the section captioned “Equity Award Modifications”. The stock options have a ten-year contractual period. Long-term Incentive Plan In July 2013, the Company’s board of directors approved 4.1 million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 direct sales personnel who sell the solar energy system contracts, employees that install and maintain the solar energy systems and employees that recruit new employees to the Company. As of June 30, 2016, 1.1 million shares of common stock had been awarded to participants under the LTIP. As of June 30, 2016, 2.7 million shares remained outstanding, as 0.3 million shares represented the exercise price that were returned to the 2014 Plan. Equity Award Modifications Former CEO Resignation On May 2, 2016, the Company accepted the resignation of its former CEO. Pursuant to a separation agreement, the Company accelerated the vesting of 0.2 million of the former CEO’s stock options. Further, all of the CEO’s vested stock options were modified such that they will remain exercisable until the third anniversary of his termination date. As a result of these modifications, the Company recorded incremental stock-based compensation expense of $0.7 million. Interim CEO Equity Awards On May 2, 2016, the Company appointed an interim CEO. In connection with his appointment, the interim CEO was awarded 1.0 million stock options pursuant to the 2014 Plan. The stock options vest on the first anniversary of his start date, or, if earlier, on the date on which a successor CEO is appointed. On May 11, 2016, the Company cancelled such stock options and granted the interim CEO 0.5 million RSUs which vest on the first anniversary of his start date, or, if earlier, on the date on which a successor CEO is appointed. This was accounted for as a modification; however, there was no incremental value arising from the modification. Omnibus Plan Performance Options In May 2016, the Company modified the unvested Omnibus Plan performance options (the “Tier II Options”). The modified Tier II Options vest annually over three years with the first vesting date occurring in May 2017. The original performance condition for the Tier II Options remains in effect and will trigger immediate vesting of the Tier II Options if it is met prior to the three year time-based vesting period. Due to the modification, the Company now considers the Tier II Options to be time-based options. Additionally, the Company will record incremental stock-based compensation expense of approximately $1.5 million over the three year time-based vesting period, subject to immediate acceleration if the performance condition is met prior to the three year time-based vesting period. Stock Options Stock Option Activity Stock options are granted under the 2014 Plan and Omnibus Plan as described above. Stock option activity for the six months ended June 30, 2016 was as follows (in thousands, except term and per share amounts):
Weighted-
Weighted-
Average
Shares
Average
Remaining
Aggregate
Underlying
Exercise
Contractual
Intrinsic
Options
Price
Term
Value
Outstanding—December 31, 2015
9,277
$
1.36
$
76,488
Granted
1,000
3.21
Exercised
(379
)
1.29
Cancelled
(1,457
)
2.79
Outstanding—June 30, 2016
8,441
$
1.34
6.7
$
15,972
Options vested and exercisable—June 30, 2016
4,042
$
1.28
6.5
$
7,722
Options vested and expected to vest—June 30, 2016
5,872
$
1.39
6.8
$
11,023
The weighted-average grant date fair value of time-based stock options granted during the six months ended June 30, 2016 and 2015 was $2.23 and $9.39 per share. No performance-based stock options were granted during the six months ended June 30, 2016 and 2015. The total intrinsic value of options exercised for the six months ended June 30, 2016 and 2015 was $0.7 million and $6.7 million. Intrinsic value is calculated as the difference between the exercise price of the underlying stock options and the fair value of the common stock for the options that had exercise prices that were lower than the fair value per share of the common stock. The total fair value of stock options vested for the six months ended June 30, 2016 and 2015 was $1.0 million and $13.8 million. Determination of Fair Value of Stock Options 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Six Months Ended
June 30,
2016
2015
Expected term (in years)
5.5
6.2
Volatility
85.0
%
89.0
%
Risk-free interest rate
1.4
%
1.8
%
Dividend yield
0.0
%
0.0
% Restricted Stock Units RSUs are granted under the 2014 Plan and the LTIP as described above. RSU activity for the six months ended June 30, 2016 was as follows (awards in thousands):
Weighted-
Average
Number of
Grant Date
Awards
Fair Value
Outstanding at December 31, 2015
930
$
12.84
Granted
7,725
2.64
Vested
(740
)
6.53
Forfeited
(349
)
4.96
Outstanding at June 30, 2016
7,566
$
3.40
The total fair value of RSUs vested was $2.6 million and $8.7 million for the six months ended June 30, 2016 and 2015. The Company determines the fair value of RSUs granted on each grant date based on the fair value of the Company’s common stock on the grant date. Stock-Based Compensation Expense Stock-based compensation was included in operating expenses as follows (in thousands):
Three Months Ended
Six Months Ended
June 30,
June 30,
2016
2015
2016
2015
Cost of revenue
$
637
$
2,295
$
940
$
2,573
Sales and marketing
1,613
9,070
1,613
9,303
General and administrative
(553
)
6,432
553
8,610
Research and development
(855
)
106
(639
)
124
Total stock-based compensation
$
842
$
17,903
$
2,467
$
20,610
During the six months ended June 30, 2016, several of the Company’s senior management, including the Company’s former CEO, left the Company. The Company reversed all stock-based compensation expense for awards that were forfeited by the terminated employees, which reduced stock-based compensation expense for the three and six months ended June 30, 2016 below historical levels. As a result of these and other terminations, the Company increased its forfeiture rate during the six months ended June 30, 2016, which is reflected in stock-based compensation expense for the three and six months ended June 30, 2016. Unrecognized stock-based compensation expense, net of estimated forfeitures, for time-based stock options, RSUs and PSUs as of June 30, 2016 was as follows (in thousands, except years):
Unrecognized
Stock-Based
Weighted-
Compensation
Average Period
Expense
of Recognition
Time-based stock options
$
2,474
2.7
RSUs and PSUs
18,085
1.8
Total unrecognized stock-based compensation expense as of June 30, 2016
$
20,559</t>
  </si>
  <si>
    <t>Income Taxes</t>
  </si>
  <si>
    <t>Income Tax Disclosure [Abstract]</t>
  </si>
  <si>
    <t>14 .
Income Taxes The income tax expense for the three months ended June 30, 2016 and 2015 was calculated on a discrete basis resulting in a consolidated quarterly effective income tax rate of (18.2)% and (19.4)%. For the six months ended June 30, 2016 and 2015, the Company’s consolidated effective income rate was (9.1)% and (18.6)%. The variations between the consolidated effective income tax rate and the U.S. federal statutory rate for the three and six months ended June 30, 2016 were primarily attributable to the effect of non-controlling interests and redeemable non-controlling interests, and for the six months ended June 30, 2016, the goodwill impairment charge. The variations between the consolidated effective income tax rate and the U.S. federal statutory rate for the three and six months ended June 30, 2015 were primarily attributable to the effect of non-controlling interests and redeemable non-controlling interests. The Company sells solar energy systems to the investment funds for income tax purposes. As the investment funds are consolidated by the Company, the gain on the sale of the solar energy systems is not recognized in the condensed consolidated financial statements. However, this gain is recognized for tax reporting purposes. Since these transactions are intercompany sales for GAAP purposes, any tax expense incurred related to these intercompany sales is deferred and amortized over the estimated useful life of the underlying solar energy systems, which has been estimated to be 30 years. Accordingly, the Company has recorded a prepaid tax asset, net, of $364.5 million and $277.5 million as of June 30, 2016 and December 31, 2015. Uncertain Tax Positions As of June 30, 2016 and December 31, 2015, the Company had no unrecognized tax benefits. There was no interest and penalties accrued for any uncertain tax positions as of June 30, 2016 and December 31, 2015.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Related Party Transactions</t>
  </si>
  <si>
    <t>Related Party Transactions [Abstract]</t>
  </si>
  <si>
    <t>15 .
Related Party Transactions The Company’s operations included the following related party transactions (in thousands):
Three Months Ended
Six Months Ended
June 30,
June 30,
2016
2015
2016
2015
Cost of revenue—operating leases and incentives
$
869
$
1,439
$
2,016
$
2,929
Sales and marketing
572
883
1,096
1,261
General and administrative
128
4,589
281
4,802
Vivint Services The Company has negotiated and entered into a number of agreements with its sister company, APX Group, Inc. (“Vivint”), related to services and other support that Vivint provides to the Company. Under the terms of these agreements, Vivint primarily provides the Company with information technology and infrastructure and certain other services. The Company incurred fees under these agreements of $1.0 million and $2.3 million for the three months ended June 30, 2016 and 2015, which reflect the amount of services provided by Vivint on behalf of the Company. The Company incurred fees under these agreements of $2.4 million and $4.1 million for the six months ended June 30, 2016 and 2015. Payables to Vivint recorded in accounts payable—related party were $0.5 million and $1.9 million as of June 30, 2016 and December 31, 2015. These payables include amounts due to Vivint related to the services agreements and other miscellaneous intercompany payables. Advances Receivable — Net amounts due from direct-sales personnel were $3.3 million and $2.9 million as of June 30, 2016 and December 31, 2015. The Company provided a reserve of $1.2 million and $0.7 million as of June 30, 2016 and December 31, 2015 related to advances to direct-sales personnel who have terminated their employment agreement with the Company. Investment Funds Fund investors for three of the funds are indirectly managed by the Sponsor and accordingly are considered related parties. The Company accrued equity distributions to these entities of $1.9 million and $1.7 million as of June 30, 2016 and December 31, 2015, included in distributions payable to non-controlling and redeemable non-controlling interests. See Note 11—Investment Funds. The Company has also entered into a Backup Maintenance Servicing Agreement with Vivint in which Vivint will provide maintenance servicing of the fund assets in the event that the Company is removed as the service provider for the funds. No services have been performed by Vivint under this agreement.</t>
  </si>
  <si>
    <t>Commitments and Contingencies</t>
  </si>
  <si>
    <t>Commitments And Contingencies Disclosure [Abstract]</t>
  </si>
  <si>
    <t>16 .
Commitments and Contingencies Non-Cancellable Operating Leases The Company has entered into operating lease agreements for corporate and operating facilities, warehouses and related equipment in states in which the Company conducts operations. The aggregate expense incurred under these operating leases was $4.5 million and $2.4 million for the three months ended June 30, 2016 and 2015. The aggregate expense incurred under these operating leases was $8.6 million and $4.7 million for the six months ended June 30, 2016 and 2015. Build-to-Suit Lease Arrangements In September 2014, the Company entered into a non-cancellable lease whereby the Company would terminate the current lease for its corporate headquarters in Lehi, UT and move into another building (the “New Headquarters”) that was being constructed in the same general location. Because of its involvement in certain aspects of the construction of the New Headquarters per the terms of the lease, t In May 2016, construction on the New Headquarters was completed and the Company commenced occupancy. The building qualified for sale-leaseback treatment. As such, the Company removed the build-to-suit lease asset and liabilities from its condensed consolidated balance sheet as of June 30, 2016. The New Headquarters lease is classified and accounted for as a non-cancellable operating lease. Letters of Credit During the six months ended June 30, 2016, the Company fulfilled its obligations under a forward contract to sell SRECs entered into in November 2013. As a result, the related $ 1.8 As of June 30, 2016, the Company had established letters of credit under the Working Capital Facility for up to $7.4 million related to insurance contracts.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For further information see Note 11—Investment Funds. Legal Proceedings 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November 5, 2015, the parties agreed to preliminary terms of a settlement of all claims related to allegations in the complaint in return for the Company’s payment of $1.7 million to be paid out to the purported class members. The settlement agreement has received preliminary approval from the Court, with final approval hearing set for September 30, 2016. As of June 30, 2016, a $1.7 million reserve was recorded related to this proceeding in the Company’s condensed consolidated financial statements. 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Hyatt v. Vivint Solar, Inc. et al. On July 31, 2015, a putative class action lawsuit was filed in the Court of Chancery State of Delaware against the Company’s directors, SunEdison, and TerraForm Power (“TerraForm”), alleging that the proposed acquisition by SunEdison is unfair to the Company’s stockholders. On August 7, 2015, a second putative class action lawsuit was filed in the same court alleging similar claims, and including 313, Acquisition, LLC as a named defendant. Both complaints seek injunctive relief and unspecified damages. On or about September 10, 2015, two purported class action lawsuits were also filed in Utah's Fourth District State Court (the "Utah Actions"), alleging similar claims to the complaints previously filed in the Delaware Chancery Court. On September 22, 2015, the Company, through counsel notified plaintiff's counsel in the Utah Actions that pursuant to the Company's Articles of Incorporation, any such derivative action was subject to exclusive jurisdiction in the Delaware Chancery Court, and accordingly, the Utah Actions should be dismissed. After a December 2015 amendment to the proposed acquisition, a new complaint was filed in the Delaware Chancery Court on January 11, 2016. As a result of the termination of the SunEdison acquisition, plaintiffs filed a motion for voluntary dismissal of the complaint in this action. On April 20, 2016, the Delaware court entered the dismissal of this case. On September 9, 2015, two of the Company’s customers, on behalf of themselves and a purported class, named the Company in a putative class action, Case No. BCV-15-100925(Cal. Super. Ct., Kern County), alleging violation of California Business and Professional Code Section 17200 and requesting relief pursuant to Section 1689 of the California Civil Code. The complaint seeks: (1) rescission of their power purchase agreements along with restitution to the plaintiffs individually and (2) declaratory and injunctive relief. On October 16, 2015, the Company moved to compel arbitration of the plaintiffs’ claims pursuant to the provisions set forth in the power purchase agreements, which the Court granted and dismissed the class claims without prejudice. Plaintiffs have appealed the Court’s order. It is not possible to estimate the amount or range of potential loss, if any, at this time. On March 8, 2016, the Company filed suit in the Court of Chancery State of Delaware against SunEdison and SEV Merger Sub Inc. alleging that SunEdison willfully breached its obligations under the Merger Agreement pursuant to which the Company was to be acquired and breached its implied covenant of good faith and fair dealing. The Company is seeking declaratory judgment, award damages, costs and reasonable attorney’s fees and such further relief that the court finds equitable, appropriate and just. On April 21, 2016, SunEdison filed for Chapter 11 bankruptcy, thereby creating a temporary stay on the prosecution of the Company’s litigation in the Delaware court. The Company is participating in the bankruptcy case so as to maximize the recovery from the claims against SunEdison. On July 7, 2016, the Company filed a motion with the bankruptcy court seeking to lift the stay and allow the Company to litigate its claim against SunEdison. In March 2016, a civil complaint was filed against the Company alleging negligence and related claims arising from damage to a customer’s residence. In June 2016, the Company reached agreement between the Company, the plaintiffs and the Company’s liability insurance provider to participate in an arbitration proceeding that will determine the extent of the damages – with a minimum amount set at $1.0 million and a maximum amount set at $3.0 million. Based on the above agreement, a $1.0 million reserve was recorded related to this matter in the Company’s condensed consolidated financial statements. The Company anticipates that the entirety of any damage award will be satisfied by its liability insurance provider and a related $1.0 million receivable was recorded in its condensed consolidated financial statements.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densed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 xml:space="preserve">17 .
Basic and Diluted Net Income (Loss) Per Share The following table sets forth the computation of the Company’s basic and diluted net income available (loss attributable) per share to common stockholders for the three and six months ended June 30, 2016 and 2015 (in thousands, except per share amounts):
Three Months Ended
Six Months Ended
June 30,
June 30,
2016
2015
2016
2015
Numerator:
Net income available (loss attributable) to common stockholders
$
12,371
$
13,653
$
(18,848
)
$
25,802
Denominator:
Shares used in computing net income available (loss attributable) per share to common stockholders, basic
107,226
105,988
106,922
105,647
Weighted-average effect of potentially dilutive shares to purchase common stock
4,154
3,806
—
3,777
Shares used in computing net income available (loss attributable) per share to common stockholders, diluted
111,380
109,794
106,922
109,424
Net income available (loss attributable) per share to common stockholders:
Basic
$
0.12
$
0.13
$
(0.18
)
$
0.24
Diluted
$
0.11
$
0.12
$
(0.18
)
$
0.24
In May 2016, the Company modified the unvested performance stock options to vest annually over three years with the first vesting date occurring in May 2017. See Note 13—Equity Compensation Plans. As such, all stock options were considered in the computation of diluted net income (loss) per share on a weighted-average basis for the three months ended June 30, 2016. For the three months ended June 30, 2016, 0.5 million shares were excluded from the dilutive share calculations as the effect on net income per share would have been anti-dilutive. For the six months ended June 30, 2016, the Company incurred a net loss attributable to common stockholders. As such, the potentially dilutive shares were anti-dilutive and were not considered in the weighted-average number of common shares outstanding for the period. For the three and six months ended June 30, 2015, a de minimis number of shares were excluded from the dilutive share calculations as the effect on net income per share would have been anti-dilutive. As of June 30, 2015, stock-based awards for 3.4 million underlying shares of common stock were subject to performance conditions that had not yet been met. Accordingly, these performance-based stock awards were not included in the computation of diluted net income per share for the three and six months ended June 30, 2015. In addition, awards remaining to be granted under the LTIP Pools were not included in the computation of diluted net income per share as these shares had not been granted as of June 30, 2016 and 2015. </t>
  </si>
  <si>
    <t>Segment Information</t>
  </si>
  <si>
    <t>Segment Reporting [Abstract]</t>
  </si>
  <si>
    <t>18 .
Segment Information Since the second quarter of 2015, the Company had aligned its operations as two reporting segments, (1) Residential and (2) C&amp;I, as the result of entering into a C&amp;I investment fund with plans to service customers in the C&amp;I market. During that time, no projects were initiated within the fund and no revenue was recorded in the C&amp;I segment. In June 2016, the Company ended its C&amp;I investment fund and settled with a $1.0 million termination fee. As a result of this termination, the Company realigned and consolidated its reporting segments as the Residential segment, which is now the Company’s only reporting segment. No restatement of prior periods is necessary, as the restated prior periods are the previously disclosed condensed consolidated statements of operations for quarterly reporting. Operating expenses in the C&amp;I segment included sales and marketing and general and administrative. For the three and six months ended June 30, 2016, sales and marketing expenses were a de minimis amount and $0.3 million. For the three and six months ended June 30, 2016, general and administrative expenses were $(0.9) million and $1.5 million. In the first quarter of 2016, the Company had accrued a $2.1 million non-utilization fee which was subsequently settled with a $1.0 million termination fee in the second quarter of 2016. The reduction in the accrual was recognized in C&amp;I general and administrative expenses during the three months ended June 30, 2016. The Company did not have any assets or liabilities associated with the C&amp;I fund. For additional information regarding the termination of the C&amp;I investment fund, see Note 11—Investment Funds.</t>
  </si>
  <si>
    <t>Subsequent Events</t>
  </si>
  <si>
    <t>Subsequent Events [Abstract]</t>
  </si>
  <si>
    <t>19 .
Subsequent Events On August 4, 2016, the Company entered into a credit agreement (the “Term Loan Facility”) pursuant to which it may borrow up to an aggregate principal amount of $313.0 million with certain financial institutions for which Investec Bank PLC is acting as administrative agent, issuing bank, joint bookrunner and joint lead arranger. The borrower under the Term Loan Facility is Vivint Solar Financing II, LLC, a wholly owned indirect subsidiary of the Company. Upon closing, the Company’s subsidiary incurred $300.0 million aggregate principal amount of term borrowings and may draw up to $13.0 million of letters of credit. Proceeds of the Term Loan Facility will be used to (1) repay existing indebtedness under the Aggregation Facility with respect to the portfolio of projects being used as collateral for the Term Loan Facility (the “Portfolio”), (2) fund the debt service reserve account if not funded through the letter of credit facility and other agreed reserves, (3) pay transaction costs and fees in connection with the Term Loan Facility and (4) distribute to the Company as reimbursement for capital costs associated with deployment of the Portfolio. An escrow account will be established with respect to a portion of the term borrowings with respect to those systems in the Portfolio that have not been placed in service as of the closing date, with a single disbursement of such remaining amounts to occur once such systems have been placed in service, subject to compliance with the Portfolio concentration restrictions and limitations related to the Portfolio. For the initial four years of the term of the Term Loan Facility, interest on borrowings accrue at an annual rate equal to LIBOR plus 3.00%. Thereafter interest accrues at an annual rate equal to LIBOR plus 3.25%. In addition, the Company is required to enter into interest rate hedging arrangements with the joint lead arrangers or their affiliates such that at least 75% of the aggregate principal amount of the outstanding term loans are subject to a fixed interest rate or other interest rate protection by no later than 30 business days following the closing date of the Term Loan Facility. Certain principal payments are due on a quarterly basis, at the end of January, April, July and October of each year, subject to the occurrence of certain events, including failure to meet certain distribution conditions, proceeds received by the borrower or subsidiary guarantors in respect of casualties, and proceeds received for purchased systems. Principal and interest payable under the Term Loan Facility mature in five years and optional prepayments, in whole or in part, are permitted under the Term Loan Facility, without premium or penalty apart from any customary LIBOR breakage provisions. The Term Loan Facility includes customary events of default, conditions to borrowing and covenants, including negative covenants that restrict, subject to certain exceptions, the borrower’s and guarantors’ ability to incur indebtedness, incur liens, make fundamental changes to their respective businesses, make certain types of restricted payments and investments or enter into certain transactions with affiliates. A debt service reserve account shall be funded at closing in an amount at least equal to the next six months of scheduled principal and interest associated with the term borrowings, and the borrower is required to maintain an average debt service coverage ratio of 1.55 to 1. The obligations of the borrower are secured by a pledge of the membership interests in the borrower, all of the borrower’s assets, and the assets of the borrower’s directly owned subsidiaries acting as managing members of the underlying investment funds. In addition, the Company shall guarantee certain obligations of the borrower under the Term Loan Facility.</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dated as of March 14, 2016.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six months ended June 30, 2016 are not necessarily indicative of the results to be expected for the fiscal year ending December 31, 2016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determined that it is the primary beneficiary in the operational VIEs in which it has an equity interest. The Company evaluates its relationships with the VIEs on an ongoing basis to ensure that it continues to be the primary beneficiary. All intercompany transactions and balances have been eliminated in consolidation. For additional information, see Note 11—Investment Funds.</t>
  </si>
  <si>
    <t>Use of Estimates</t>
  </si>
  <si>
    <t xml:space="preserve">Use of Estimates The preparation of the condensed consolidated financial statements requires management to make estimates and assumptions that affect the amounts reported in the condensed consolidated financial statements and accompanying notes. The Company regularly makes significant estimates and assumptions including, but not limited to, estimates that affect the Company’s principles of consolidation, investment tax credits, revenue recognition, solar energy systems, net, impairment of long-lived assets, goodwill impairment analysis, the recognition and measurement of loss contingencies, stock-based compensation, provision for income taxes, and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omprehensive Income (Loss)</t>
  </si>
  <si>
    <t xml:space="preserve">Comprehensive Income (Loss) As the Company has no other comprehensive income or loss, comprehensive income (loss) is the same as net income available (loss attributable) to common stockholders for all periods presented. </t>
  </si>
  <si>
    <t>Debt Issuance Costs</t>
  </si>
  <si>
    <t xml:space="preserve">Debt Issuance Costs During the six months ended June 30, 2016, the Company adopted Accounting Standards Update (“ASU”) 2015-03, which requires that debt issuance costs be presented in the balance sheet as a direct deduction from the carrying amount of the associated debt obligation. ASU 2015-15 further clarified that this treatment is not required to be applied to revolving line-of-credit arrangements. The Company applied ASU 2015-03 on a retrospective basis; however, the Company’s long-term debt in all prior periods presented was comprised of revolving line-of-credit arrangements. As such, there is no change to the Company’s prior period condensed consolidated balance sheet. In 2016, the Company entered into term loan facilities that are presented net of debt issuance costs. </t>
  </si>
  <si>
    <t>Intangible Assets - Internal-Use Software</t>
  </si>
  <si>
    <t xml:space="preserve">Intangible Assets – Internal-Use Software During the six months ended June 30, 2016, the Company adopted ASU 2015-05, which requires that if a cloud computing arrangement includes a software license, the payment of fees should be accounted for in the same manner as the acquisition of other software licenses. If there is no software license, the fees should be accounted for as a service contract. The Company adopted this update prospectively, which did not have a significant impact on the Company’s condensed consolidated financial statements in the current period. </t>
  </si>
  <si>
    <t>Other Changes</t>
  </si>
  <si>
    <t>Other Changes During the six months ended June 30, 2016, the Company consolidated its reporting segments as discussed in Note 18—Segment Information. There have been no other changes to the Company’s significant accounting policies as described in the Company’s annual report on Form 10-K for the year ended December 31, 2015</t>
  </si>
  <si>
    <t>Recent Accounting Pronouncements</t>
  </si>
  <si>
    <t>Recent Accounting Pronouncements In March 2016 through May 2016, the Financial Accounting Standards Board (the “FASB”) issued ASU 2016-12, ASU 2016-11, ASU 2016-10 and ASU 2016-08. These updates all clarify aspects of the guidance in ASU 2014-09, Revenue from Contracts with Customers. The Company is evaluating the impact that these updates will have on its condensed consolidated financial statements. Additionally, ASU 2015-14 defers the effective date of ASU 2014-09 for the Company to January 1, 2018, with early adoption available on January 1, 2017. The standard permits the use of either the retrospective or cumulative effect transition method. The Company is currently evaluating which transition method to use and does not expect the update to have a significant impact on its condensed consolidated financial statements and related disclosures based on its current business model. In March 2016, the FASB issued ASU 2016-09, Compensation—Stock Compensation (Topic 718): Improvements to Employee Share-Based Payment Accounting. In February 2016, the FASB issued ASU 2016-02, Leases (Topic 842) In January 2016, the FASB issued ASU 2016-01, Financial Instruments – Overall (Topic 825-10): Recognition and Measurement of Financial Assets and Financial Liabilities In July 2015, the FASB issued ASU 2015-11, Simplifying the Measurement of Inventory</t>
  </si>
  <si>
    <t>Fair Value Measurements (Tables)</t>
  </si>
  <si>
    <t>Schedule of Fair Value of Financial Assets Measured on Recurring Basis</t>
  </si>
  <si>
    <t>The Company measures and reports its cash equivalents at fair value. The following tables set forth the fair value of the Company’s financial assets measured on a recurring basis by level within the fair value hierarchy (in thousands):
June 30, 2016
Level I
Level II
Level III
Total
Financial Assets
Time deposits
$
—
$
100
$
—
$
100
Total financial assets
$
—
$
100
$
—
$
100
December 31, 2015
Level I
Level II
Level III
Total
Financial Assets
Time deposits
$
—
$
1,900
$
—
$
1,900
Total financial assets
$
—
$
1,900
$
—
$
1,900</t>
  </si>
  <si>
    <t>Inventories (Tables)</t>
  </si>
  <si>
    <t>Summary of Inventories</t>
  </si>
  <si>
    <t>Inventories consisted of the following (in thousands):
June 30,
December 31,
2016
2015
Solar energy systems held for sale
$
3,399
$
121
Photovoltaic installation devices and software products
468
510
Total inventories
$
3,867
$
631</t>
  </si>
  <si>
    <t>Solar Energy Systems (Tables)</t>
  </si>
  <si>
    <t>Solar energy systems, net consisted of the following (in thousands):
June 30,
December 31,
2016
2015
System equipment costs
$
1,092,752
$
893,088
Initial direct costs related to solar energy systems
219,650
171,081
1,312,402
1,064,169
Less: Accumulated depreciation and amortization
(50,471
)
(32,505
)
1,261,931
1,031,664
Solar energy system inventory
41,973
70,493
Solar energy systems, net
$
1,303,904
$
1,102,157</t>
  </si>
  <si>
    <t>Property and Equipment (Tables)</t>
  </si>
  <si>
    <t>Summary of Property and Equipment Net</t>
  </si>
  <si>
    <t>Property and equipment, net consisted of the following (in thousands):
Estimated
June 30,
December 31,
Useful Lives
2016
2015
Vehicles acquired under capital leases
3 years
$
22,361
$
24,149
Leasehold improvements
1-12 years
13,952
4,116
Furniture and computer and other equipment
3 years
6,755
6,524
43,068
34,789
Less: Accumulated depreciation and amortization
(14,325
)
(12,181
)
28,743
22,608
Build-to-suit lease asset under construction
—
25,560
Property and equipment, net
$
28,743
$
48,168</t>
  </si>
  <si>
    <t>Intangible Assets and Goodwill (Tables)</t>
  </si>
  <si>
    <t>Summary of Intangible Assets</t>
  </si>
  <si>
    <t>Intangible assets consisted of the following (in thousands):
June 30,
December 31,
2016
2015
Cost:
Internal-use software
$
1,605
$
1,591
Developed technology
522
522
Trademarks/trade names
201
201
Customer relationships
164
164
Total carrying value
2,492
2,478
Accumulated amortization:
Internal-use software
(304
)
(219
)
Developed technology
(158
)
(126
)
Trademarks/trade names
(49
)
(39
)
Customer relationships
(80
)
(63
)
Total accumulated amortization
(591
)
(447
)
Total intangible assets, net
$
1,901
$
2,031</t>
  </si>
  <si>
    <t>Accrued Compensation (Tables)</t>
  </si>
  <si>
    <t>Summary of Accrued Compensation</t>
  </si>
  <si>
    <t>Accrued compensation consisted of the following (in thousands):
June 30,
December 31,
2016
2015
Accrued payroll
$
10,150
$
6,918
Accrued commissions
7,555
6,840
Accrued severance
1,406
$
—
Total accrued compensation
$
19,111
$
13,758</t>
  </si>
  <si>
    <t>Accrued and Other Current Liabilities (Tables)</t>
  </si>
  <si>
    <t>Schedule of Accrued and Other Current Liabilities</t>
  </si>
  <si>
    <t>Accrued and other current liabilities consisted of the following (in thousands):
June 30,
December 31,
2016
2015
Income tax payable
$
9,283
$
6,169
Current portion of lease pass-through financing obligation
4,671
3,835
Accrued professional fees
3,706
7,918
Accrued litigation settlements
2,690
1,790
Accrued return of lease pass-through upfront lease payment
2,500
—
Accrued unused commitment fees and interest
1,829
1,014
Sales and use tax payable
1,736
3,524
Deferred rent
1,732
1,064
Other accrued expenses
4,645
3,703
Total accrued and other current liabilities
$
32,792
$
29,017</t>
  </si>
  <si>
    <t>Debt Obligations (Tables)</t>
  </si>
  <si>
    <t>Schedule of Debt</t>
  </si>
  <si>
    <t xml:space="preserve">Debt obligations consisted of the following as of June 30, 2016 (in thousands, except interest rates):
Unamortized
Unused
Principal
Debt Issuance
Net Carrying
Borrowing
Borrowings
Costs
Value
Capacity
Interest Rate
Maturity Date
Revolving lines of credit
Aggregation credit facility
$
338,500
$
—
(1)
$
338,500
$
36,500
3.7
%
March 2018
Working capital credit facility
142,600
—
(1)
142,600
—
3.7
March 2020
Subordinated HoldCo credit facility
75,000
(5,662
)
69,338
125,000
6.1
March 2020
Credit agreement
306
(172
)
134
2,694
6.5
(2)
Total debt
$
556,406
$
(5,834
)
$
550,572
$
164,194
Debt obligations consisted of the following as of December 31, 2015 (in thousands, except interest rates):
Unamortized
Unused
Principal
Debt Issuance
Net Carrying
Borrowing
Borrowings
Costs
Value
Capacity
Interest Rate
Maturity Date
Aggregation credit facility
$
269,100
$
—
(1)
$
269,100
$
105,900
3.8
%
March 2018
Working capital credit facility
146,750
—
(1)
$
146,750
—
3.5
March 2020
Total debt
$
415,850
$
—
$
415,850
$
105,900
(1) (2) </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densed consolidated balance sheets were as follows (in thousands):
June 30,
December 31,
2016
2015
Assets
Current assets:
Cash and cash equivalents
$
17,832
$
12,014
Accounts receivable, net
9,288
3,063
Prepaid expenses and other current assets
802
121
Total current assets
27,922
15,198
Solar energy systems, net
1,208,794
990,609
Other non-current assets, net
1,190
18
Total assets
$
1,237,906
$
1,005,825
Liabilities
Current liabilities:
Distributions payable to non-controlling interests and redeemable non-controlling interests
$
9,820
$
11,347
Current portion of deferred revenue
8,169
4,824
Accrued and other current liabilities
7,208
3,869
Total current liabilities
25,197
20,040
Deferred revenue, net of current portion
37,505
43,094
Other non-current liabilities
1,779
3,283
Total liabilities
$
64,481
$
66,417</t>
  </si>
  <si>
    <t>Redeemable Non-Controlling Interests and Equity (Tables)</t>
  </si>
  <si>
    <t>Noncontrolling Interest [Abstract]</t>
  </si>
  <si>
    <t>Schedule of Reserved Shares of Common Stock for Issuance</t>
  </si>
  <si>
    <t>The Company had reserved shares of common stock for issuance as follows (in thousands):
June 30,
December 31,
2016
2015
Shares available for grant under equity incentive plans
10,287
12,267
Stock options issued and outstanding
8,441
9,277
Restricted stock units issued and outstanding
7,566
930
Long-term incentive plan
2,705
3,382
Total
28,999
25,856</t>
  </si>
  <si>
    <t>Schedule of Changes in Redeemable Non-Controlling Interests</t>
  </si>
  <si>
    <t>The changes in redeemable non-controlling interests were as follows (in thousands):
Balance as of December 31, 2015
$
169,541
Contributions from redeemable non-controlling interests
41,053
Distributions to redeemable non-controlling interests
(4,402
)
Net loss
(55,506
)
Balance as of June 30, 2016
$
150,686</t>
  </si>
  <si>
    <t>Schedule of Changes in Total Stockholders' Equity and Non-Controlling Interests</t>
  </si>
  <si>
    <t>The changes in stockholders’ equity and non-controlling interests were as follows (in thousands):
Total
Stockholders'
Non-Controlling
Equity
Interests
Total Equity
Balance as of December 31, 2015
$
518,943
$
90,309
$
609,252
Stock-based compensation expense
2,467
—
2,467
Excess tax effects from stock-based compensation
(981
)
—
(981
)
Issuance of common stock
490
—
490
Contributions from non-controlling interests
—
142,210
142,210
Distributions to non-controlling interests
—
(5,885
)
(5,885
)
Net loss
(18,848
)
(83,511
)
(102,359
)
Balance as of June 30, 2016
$
502,071
$
143,123
$
645,194</t>
  </si>
  <si>
    <t>Equity Compensation Plans (Tables)</t>
  </si>
  <si>
    <t>Summary of Stock Option Activity</t>
  </si>
  <si>
    <t>Stock options are granted under the 2014 Plan and Omnibus Plan as described above. Stock option activity for the six months ended June 30, 2016 was as follows (in thousands, except term and per share amounts):
Weighted-
Weighted-
Average
Shares
Average
Remaining
Aggregate
Underlying
Exercise
Contractual
Intrinsic
Options
Price
Term
Value
Outstanding—December 31, 2015
9,277
$
1.36
$
76,488
Granted
1,000
3.21
Exercised
(379
)
1.29
Cancelled
(1,457
)
2.79
Outstanding—June 30, 2016
8,441
$
1.34
6.7
$
15,972
Options vested and exercisable—June 30, 2016
4,042
$
1.28
6.5
$
7,722
Options vested and expected to vest—June 30, 2016
5,872
$
1.39
6.8
$
11,023</t>
  </si>
  <si>
    <t>Weighted Average Assumptions to Estimate Fair Value of Stock Options</t>
  </si>
  <si>
    <t xml:space="preserve">The fair values using the Black-Scholes-Merton method were estimated on each grant date using the following weighted-average assumptions:
Six Months Ended
June 30,
2016
2015
Expected term (in years)
5.5
6.2
Volatility
85.0
%
89.0
%
Risk-free interest rate
1.4
%
1.8
%
Dividend yield
0.0
%
0.0
% </t>
  </si>
  <si>
    <t>Restricted Stock Units Activity</t>
  </si>
  <si>
    <t>RSUs are granted under the 2014 Plan and the LTIP as described above. RSU activity for the six months ended June 30, 2016 was as follows (awards in thousands):
Weighted-
Average
Number of
Grant Date
Awards
Fair Value
Outstanding at December 31, 2015
930
$
12.84
Granted
7,725
2.64
Vested
(740
)
6.53
Forfeited
(349
)
4.96
Outstanding at June 30, 2016
7,566
$
3.40</t>
  </si>
  <si>
    <t>Summary of Stock-Based Compensation Expense</t>
  </si>
  <si>
    <t>Stock-based compensation was included in operating expenses as follows (in thousands):
Three Months Ended
Six Months Ended
June 30,
June 30,
2016
2015
2016
2015
Cost of revenue
$
637
$
2,295
$
940
$
2,573
Sales and marketing
1,613
9,070
1,613
9,303
General and administrative
(553
)
6,432
553
8,610
Research and development
(855
)
106
(639
)
124
Total stock-based compensation
$
842
$
17,903
$
2,467
$
20,610</t>
  </si>
  <si>
    <t>Summary of Unrecognized Stock-Based Compensation Expense</t>
  </si>
  <si>
    <t>Unrecognized stock-based compensation expense, net of estimated forfeitures, for time-based stock options, RSUs and PSUs as of June 30, 2016 was as follows (in thousands, except years):
Unrecognized
Stock-Based
Weighted-
Compensation
Average Period
Expense
of Recognition
Time-based stock options
$
2,474
2.7
RSUs and PSUs
18,085
1.8
Total unrecognized stock-based compensation expense as of June 30, 2016
$
20,559</t>
  </si>
  <si>
    <t>Related Party Transactions (Tables)</t>
  </si>
  <si>
    <t>Components of Related Party Transactions</t>
  </si>
  <si>
    <t>The Company’s operations included the following related party transactions (in thousands):
Three Months Ended
Six Months Ended
June 30,
June 30,
2016
2015
2016
2015
Cost of revenue—operating leases and incentives
$
869
$
1,439
$
2,016
$
2,929
Sales and marketing
572
883
1,096
1,261
General and administrative
128
4,589
281
4,802</t>
  </si>
  <si>
    <t>Basic and Diluted Net Income (Loss) Per Share (Tables)</t>
  </si>
  <si>
    <t>Computation of Basic and Diluted Net Income (Loss) Per Share to Common Stockholders</t>
  </si>
  <si>
    <t>The following table sets forth the computation of the Company’s basic and diluted net income available (loss attributable) per share to common stockholders for the three and six months ended June 30, 2016 and 2015 (in thousands, except per share amounts):
Three Months Ended
Six Months Ended
June 30,
June 30,
2016
2015
2016
2015
Numerator:
Net income available (loss attributable) to common stockholders
$
12,371
$
13,653
$
(18,848
)
$
25,802
Denominator:
Shares used in computing net income available (loss attributable) per share to common stockholders, basic
107,226
105,988
106,922
105,647
Weighted-average effect of potentially dilutive shares to purchase common stock
4,154
3,806
—
3,777
Shares used in computing net income available (loss attributable) per share to common stockholders, diluted
111,380
109,794
106,922
109,424
Net income available (loss attributable) per share to common stockholders:
Basic
$
0.12
$
0.13
$
(0.18
)
$
0.24
Diluted
$
0.11
$
0.12
$
(0.18
)
$
0.24</t>
  </si>
  <si>
    <t>Organization - Additional Information (Details)</t>
  </si>
  <si>
    <t>Organization Consolidation And Presentation Of Financial Statements [Line Items]</t>
  </si>
  <si>
    <t>Delaware corporation incorporation date</t>
  </si>
  <si>
    <t>Aug. 12,
		2011</t>
  </si>
  <si>
    <t>Contractual term of customers</t>
  </si>
  <si>
    <t>20 years</t>
  </si>
  <si>
    <t>Sun Edison Inc</t>
  </si>
  <si>
    <t>Merger agreement amendment date</t>
  </si>
  <si>
    <t>Dec. 9,
		2015</t>
  </si>
  <si>
    <t>Merger Agreement termination date</t>
  </si>
  <si>
    <t>Mar. 7,
		2016</t>
  </si>
  <si>
    <t>Summary of Significant Accounting Policies - Additional Information (Details)</t>
  </si>
  <si>
    <t>Jun. 30, 2016USD ($)</t>
  </si>
  <si>
    <t>Other comprehensive income (loss), net of tax</t>
  </si>
  <si>
    <t>Fair Value Measurements - Schedule of Fair Value of Financial Assets Measured on Recurring Basis (Details) - USD ($) $ in Thousands</t>
  </si>
  <si>
    <t>Fair Value Assets And Liabilities Measured On Recurring And Nonrecurring Basis [Line Items]</t>
  </si>
  <si>
    <t>Financial Assets</t>
  </si>
  <si>
    <t>Level II</t>
  </si>
  <si>
    <t>Time Deposits</t>
  </si>
  <si>
    <t>Time Deposits | Level II</t>
  </si>
  <si>
    <t>Fair Value Measurements - Additional Information (Details) - USD ($)</t>
  </si>
  <si>
    <t>12 Months Ended</t>
  </si>
  <si>
    <t>Realized gains or losses on financial assets</t>
  </si>
  <si>
    <t>Inventories - Summary of Inventories (Details) - USD ($) $ in Thousands</t>
  </si>
  <si>
    <t>Solar energy systems held for sale</t>
  </si>
  <si>
    <t>Photovoltaic installation devices and software products</t>
  </si>
  <si>
    <t>Total inventories</t>
  </si>
  <si>
    <t>Solar Energy Systems (Details) - USD ($) $ in Thousands</t>
  </si>
  <si>
    <t>Property Subject To Or Available For Operating Lease [Line Items]</t>
  </si>
  <si>
    <t>Solar energy systems, gros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t>
  </si>
  <si>
    <t>Depreciation and amortization expense</t>
  </si>
  <si>
    <t>Solar Energy System Inventory</t>
  </si>
  <si>
    <t>Depreciation</t>
  </si>
  <si>
    <t>Property and Equipment - Summary of Property and Equipment Net (Details) - USD ($) $ in Thousands</t>
  </si>
  <si>
    <t>Property Plant And Equipment [Line Items]</t>
  </si>
  <si>
    <t>Property, gross</t>
  </si>
  <si>
    <t>Property and equipment, net, excluding Build-to-suit assets</t>
  </si>
  <si>
    <t>Build-to-suit lease asset under construction</t>
  </si>
  <si>
    <t>Vehicles Acquired Under Capital Leases</t>
  </si>
  <si>
    <t>Property and Equipment, Estimated Useful Lives</t>
  </si>
  <si>
    <t>3 years</t>
  </si>
  <si>
    <t>Leasehold Improvements</t>
  </si>
  <si>
    <t>Leasehold Improvements | Minimum</t>
  </si>
  <si>
    <t>1 year</t>
  </si>
  <si>
    <t>Leasehold Improvements | Maximum</t>
  </si>
  <si>
    <t>12 years</t>
  </si>
  <si>
    <t>Furniture and Computer and Other Equipment</t>
  </si>
  <si>
    <t>Property and Equipment - Additional Information (Details) - USD ($) $ in Thousands</t>
  </si>
  <si>
    <t>Property and equipment</t>
  </si>
  <si>
    <t>Vehicles Acquired Under Capital Leases | Solar Energy Systems</t>
  </si>
  <si>
    <t>Intangible Assets and Goodwill - Summary of Intangible Assets (Details) - USD ($) $ in Thousands</t>
  </si>
  <si>
    <t>Finite Lived Intangible Assets [Line Items]</t>
  </si>
  <si>
    <t>Intangible assets, carrying value</t>
  </si>
  <si>
    <t>Intangible assets, accumulated amortization</t>
  </si>
  <si>
    <t>Total intangible assets, net</t>
  </si>
  <si>
    <t>Internal-use software</t>
  </si>
  <si>
    <t>Developed Technology</t>
  </si>
  <si>
    <t>Trademarks/Trade Names</t>
  </si>
  <si>
    <t>Customer Relationships</t>
  </si>
  <si>
    <t>Intangible Assets and Goodwill- Additional Information (Details) $ in Thousands</t>
  </si>
  <si>
    <t>Jun. 30, 2015USD ($)</t>
  </si>
  <si>
    <t>Dec. 31, 2015USD ($)Segment</t>
  </si>
  <si>
    <t>Mar. 31, 2016USD ($)</t>
  </si>
  <si>
    <t>Cost of internal-use software asset</t>
  </si>
  <si>
    <t>Number of operating segments | Segment</t>
  </si>
  <si>
    <t>Market capitalization</t>
  </si>
  <si>
    <t>Projected future cash flow</t>
  </si>
  <si>
    <t>30 years</t>
  </si>
  <si>
    <t>Estimated percentage of customer contract renewals</t>
  </si>
  <si>
    <t>90.00%</t>
  </si>
  <si>
    <t>Estimated customer contract period</t>
  </si>
  <si>
    <t>Discount rate for cash flows related to customer contracts</t>
  </si>
  <si>
    <t>7.25%</t>
  </si>
  <si>
    <t>Discount rate for estimated cash flows for customer renewals</t>
  </si>
  <si>
    <t>9.25%</t>
  </si>
  <si>
    <t>Percentage of varied discount rate which would not impact result of first impairment test</t>
  </si>
  <si>
    <t>1.00%</t>
  </si>
  <si>
    <t>Residential reporting unit, excess of fair value over carrying value</t>
  </si>
  <si>
    <t>15.00%</t>
  </si>
  <si>
    <t>Solmetric's SunEye and PV Designer Products</t>
  </si>
  <si>
    <t>Impairment charges of intangible assets excluding goodwill related to discontinued operations</t>
  </si>
  <si>
    <t>Solmetric's SunEye and PV Designer Products | In Process Research And Development</t>
  </si>
  <si>
    <t>Solmetric's SunEye and PV Designer Products | Trade Names</t>
  </si>
  <si>
    <t>Impairment charges related to discontinued operations</t>
  </si>
  <si>
    <t>Solmetric's SunEye and PV Designer Products | Customer Relationships</t>
  </si>
  <si>
    <t>Solmetric's SunEye and PV Designer Products | Developed Technology</t>
  </si>
  <si>
    <t>Accrued Compensation - Summary of Accrued Compensation (Details) - USD ($) $ in Thousands</t>
  </si>
  <si>
    <t>Accrued payroll</t>
  </si>
  <si>
    <t>Accrued commissions</t>
  </si>
  <si>
    <t>Accrued severance</t>
  </si>
  <si>
    <t>Total accrued compensation</t>
  </si>
  <si>
    <t>Accrued and Other Current Liabilities - Schedule of Accrued and Other Current Liabilities (Details) - USD ($) $ in Thousands</t>
  </si>
  <si>
    <t>Income tax payable</t>
  </si>
  <si>
    <t>Current portion of lease pass-through financing obligation</t>
  </si>
  <si>
    <t>Accrued professional fees</t>
  </si>
  <si>
    <t>Accrued litigation settlements</t>
  </si>
  <si>
    <t>Accrued return of lease pass-through upfront lease payment</t>
  </si>
  <si>
    <t>Accrued unused commitment fees and interest</t>
  </si>
  <si>
    <t>Sales and use tax payable</t>
  </si>
  <si>
    <t>Deferred rent</t>
  </si>
  <si>
    <t>Other accrued expenses</t>
  </si>
  <si>
    <t>Total accrued and other current liabilities</t>
  </si>
  <si>
    <t>Debt Obligations - Schedule of Debt Obligations (Details) - USD ($)</t>
  </si>
  <si>
    <t>Debt Instrument [Line Items]</t>
  </si>
  <si>
    <t>Principal Borrowings</t>
  </si>
  <si>
    <t>Unamortized Debt Issuance Costs</t>
  </si>
  <si>
    <t>Net Carrying Value</t>
  </si>
  <si>
    <t>Unused Borrowing Capacity</t>
  </si>
  <si>
    <t>Bank Of America Aggregation Credit Facility</t>
  </si>
  <si>
    <t>Interest Rate</t>
  </si>
  <si>
    <t>3.70%</t>
  </si>
  <si>
    <t>3.80%</t>
  </si>
  <si>
    <t>Maturity Date</t>
  </si>
  <si>
    <t>Mar. 31,
		2018</t>
  </si>
  <si>
    <t>Bank Of America Working Capital Credit Facility</t>
  </si>
  <si>
    <t>3.50%</t>
  </si>
  <si>
    <t>Mar. 31,
		2020</t>
  </si>
  <si>
    <t>Subordinated HoldCo Credit Facility</t>
  </si>
  <si>
    <t>6.10%</t>
  </si>
  <si>
    <t>Credit Agreement</t>
  </si>
  <si>
    <t>6.50%</t>
  </si>
  <si>
    <t>Debt Obligations - Schedule of Debt Obligations (Parenthetical) (Details)</t>
  </si>
  <si>
    <t>Quarterly payments of principal and interest term</t>
  </si>
  <si>
    <t>7 years</t>
  </si>
  <si>
    <t>Debt Obligations - Additional Information (Details)</t>
  </si>
  <si>
    <t>Jun. 30, 2016USD ($)Installment</t>
  </si>
  <si>
    <t>Dec. 31, 2015USD ($)</t>
  </si>
  <si>
    <t>Feb. 29, 2016USD ($)</t>
  </si>
  <si>
    <t>Mar. 31, 2015USD ($)</t>
  </si>
  <si>
    <t>Feb. 28, 2015USD ($)</t>
  </si>
  <si>
    <t>Remaining borrowing capacity</t>
  </si>
  <si>
    <t>Interest expense incurred under debt obligations</t>
  </si>
  <si>
    <t>Letter of credit related to insurance contract</t>
  </si>
  <si>
    <t>Amortization of debt issuance cost</t>
  </si>
  <si>
    <t>Aggregate borrowing capacity</t>
  </si>
  <si>
    <t>Line of credit, interest rate</t>
  </si>
  <si>
    <t>Minimum</t>
  </si>
  <si>
    <t>Percentage of principal prepayments fee</t>
  </si>
  <si>
    <t>3.00%</t>
  </si>
  <si>
    <t>Revolving credit facility maturity date</t>
  </si>
  <si>
    <t>Additional borrowing capacity</t>
  </si>
  <si>
    <t>Debt Instrument interest rate description</t>
  </si>
  <si>
    <t>Interest on borrowings accrues at a floating rate equal to either (1)(a) the London Interbank Offer Rate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Debt issuance costs, current portion</t>
  </si>
  <si>
    <t>Debt issuance costs, long-term portion</t>
  </si>
  <si>
    <t>Bank Of America Aggregation Credit Facility | Federal Funds Rate Plus</t>
  </si>
  <si>
    <t>Debt instrument interest rate</t>
  </si>
  <si>
    <t>0.50%</t>
  </si>
  <si>
    <t>Bank Of America Aggregation Credit Facility | L I B O R Plus</t>
  </si>
  <si>
    <t>Bank Of America Aggregation Credit Facility | Minimum</t>
  </si>
  <si>
    <t>3.25%</t>
  </si>
  <si>
    <t>Bank Of America Aggregation Credit Facility | Maximum</t>
  </si>
  <si>
    <t>2.25%</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Minimum cash balance requirement</t>
  </si>
  <si>
    <t>Bank Of America Working Capital Credit Facility | Federal Funds Rate Plus</t>
  </si>
  <si>
    <t>Bank Of America Working Capital Credit Facility | Eurodollar Reserve Percentage Plus</t>
  </si>
  <si>
    <t>Bank Of America Working Capital Credit Facility | Euro Dollar Rate Plus</t>
  </si>
  <si>
    <t>Tranche A Borrowings | Subordinated HoldCo Credit Facility</t>
  </si>
  <si>
    <t>Proceeds from Term Loan Facility</t>
  </si>
  <si>
    <t>5.50%</t>
  </si>
  <si>
    <t>Tranche B borrowings | Subordinated HoldCo Credit Facility</t>
  </si>
  <si>
    <t>Number of Installments | Installment</t>
  </si>
  <si>
    <t>8.00%</t>
  </si>
  <si>
    <t>Tranche B borrowings | Subordinated HoldCo Credit Facility | Minimum</t>
  </si>
  <si>
    <t>Tranche B, minimum installment</t>
  </si>
  <si>
    <t>Investment Funds - Additional Information (Details)</t>
  </si>
  <si>
    <t>Jun. 30, 2016USD ($)SegmentInvestmentFund</t>
  </si>
  <si>
    <t>Investment Holdings [Line Items]</t>
  </si>
  <si>
    <t>Summary of investment fund</t>
  </si>
  <si>
    <t>As of June 30, 2016, the Company had 17 investment funds for the purpose of funding the purchase of solar energy systems.</t>
  </si>
  <si>
    <t>Number of investment funds | InvestmentFund</t>
  </si>
  <si>
    <t>Accrued distribution</t>
  </si>
  <si>
    <t>Restricted cash</t>
  </si>
  <si>
    <t>Residential Investment Funds</t>
  </si>
  <si>
    <t>As of June 30, 2016, the Company had 17 residential investment funds.</t>
  </si>
  <si>
    <t>Investors cash contribution to variable interest equity</t>
  </si>
  <si>
    <t>Residential Investment Funds | Investor</t>
  </si>
  <si>
    <t>C&amp;I Investment Fund</t>
  </si>
  <si>
    <t>Number of projects initiated | Segment</t>
  </si>
  <si>
    <t>Termination fee</t>
  </si>
  <si>
    <t>Financing Obligation</t>
  </si>
  <si>
    <t>Service and operational term</t>
  </si>
  <si>
    <t>5 years</t>
  </si>
  <si>
    <t>Investment Funds - Aggregate Carrying Value of Funds Assets and Liabilities (Details) - USD ($) $ in Thousands</t>
  </si>
  <si>
    <t>Dec. 31, 2014</t>
  </si>
  <si>
    <t>Redeemable Non-Controlling Interests and Equity - Schedule of Reserved Shares of Common Stock for Issuance (Details) - shares</t>
  </si>
  <si>
    <t>Shares available for grant under equity incentive plans</t>
  </si>
  <si>
    <t>Stock options issued and outstanding</t>
  </si>
  <si>
    <t>Restricted stock units issued and outstanding</t>
  </si>
  <si>
    <t>Long-term incentive plan</t>
  </si>
  <si>
    <t>Total</t>
  </si>
  <si>
    <t>Redeemable Non-Controlling Interests and Equity - Schedule of Changes in Redeemable Non-Controlling Interests (Details) $ in Thousands</t>
  </si>
  <si>
    <t>Redeemable Noncontrolling Interest [Line Items]</t>
  </si>
  <si>
    <t>Balance at beginning of period</t>
  </si>
  <si>
    <t>Contributions from redeemable non-controlling interests</t>
  </si>
  <si>
    <t>Distributions to redeemable non-controlling interests</t>
  </si>
  <si>
    <t>Balance at end of period</t>
  </si>
  <si>
    <t>Redeemable Non Controlling Interests</t>
  </si>
  <si>
    <t>Redeemable Non-Controlling Interests and Equity - Schedule of Changes in Total Stockholders' Equity and Non-Controlling Interests (Details) - USD ($) $ in Thousands</t>
  </si>
  <si>
    <t>Balance at beginning of year</t>
  </si>
  <si>
    <t>Issuance of common stock</t>
  </si>
  <si>
    <t>Contributions from non-controlling interests</t>
  </si>
  <si>
    <t>Distributions to non-controlling interests</t>
  </si>
  <si>
    <t>Balance at end of year</t>
  </si>
  <si>
    <t>Profit Loss Excluding Redeemable Noncontrolling Interest</t>
  </si>
  <si>
    <t>Total Stockholders' Equity</t>
  </si>
  <si>
    <t>Non-controlling Interests</t>
  </si>
  <si>
    <t>Redeemable Non-Controlling Interests, Equity and Preferred Stock - Additional Information (Details)</t>
  </si>
  <si>
    <t>Put Option</t>
  </si>
  <si>
    <t>Fund options expected to exercise</t>
  </si>
  <si>
    <t>Put Option | Minimum</t>
  </si>
  <si>
    <t>Purchase price for investors' interest in funds under Put Options</t>
  </si>
  <si>
    <t>Put Option | Maximum</t>
  </si>
  <si>
    <t>Call Option</t>
  </si>
  <si>
    <t>Call Option | Minimum</t>
  </si>
  <si>
    <t>Call Option | Maximum</t>
  </si>
  <si>
    <t>Equity Compensation Plans - Additional Information (Details) - USD ($)</t>
  </si>
  <si>
    <t>May 11, 2016</t>
  </si>
  <si>
    <t>May 02, 2016</t>
  </si>
  <si>
    <t>May 31, 2016</t>
  </si>
  <si>
    <t>Sep. 30, 2014</t>
  </si>
  <si>
    <t>Dec. 31, 2013</t>
  </si>
  <si>
    <t>Jul. 31, 2013</t>
  </si>
  <si>
    <t>Share Based Compensation Arrangement By Share Based Payment Award [Line Items]</t>
  </si>
  <si>
    <t>Number of shares outstanding</t>
  </si>
  <si>
    <t>Stock unit</t>
  </si>
  <si>
    <t>Share-based award, stock options granted in period</t>
  </si>
  <si>
    <t>Stock option plan, number of shares available for grant</t>
  </si>
  <si>
    <t>Former chief executive officer</t>
  </si>
  <si>
    <t>Share-based award, stock options accelerated in period</t>
  </si>
  <si>
    <t>Incremental stock based compensation expense</t>
  </si>
  <si>
    <t>Interim CEO [Member]</t>
  </si>
  <si>
    <t>RSUs</t>
  </si>
  <si>
    <t>Fair value of RSUs vested</t>
  </si>
  <si>
    <t>2014 Equity Incentive Plan</t>
  </si>
  <si>
    <t>Number of additional shares available for issuance</t>
  </si>
  <si>
    <t>2014 Equity Incentive Plan | Interim CEO [Member]</t>
  </si>
  <si>
    <t>2014 Equity Incentive Plan | Time Based Condition</t>
  </si>
  <si>
    <t>Award vesting period</t>
  </si>
  <si>
    <t>4 years</t>
  </si>
  <si>
    <t>2014 Equity Incentive Plan | Restricted Stock</t>
  </si>
  <si>
    <t>2014 Equity Incentive Plan | Performance Shares</t>
  </si>
  <si>
    <t>2014 Equity Incentive Plan | RSUs | Interim CEO [Member]</t>
  </si>
  <si>
    <t>2014 Equity Incentive Plan | Minimum | Restricted Stock</t>
  </si>
  <si>
    <t>2014 Equity Incentive Plan | Minimum | Performance Shares</t>
  </si>
  <si>
    <t>2014 Equity Incentive Plan | Maximum | Restricted Stock</t>
  </si>
  <si>
    <t>2014 Equity Incentive Plan | Maximum | Performance Shares</t>
  </si>
  <si>
    <t>Two Thousand And Thirteen Omnibus Incentive Plan</t>
  </si>
  <si>
    <t>Intrinsic value net of options exercised</t>
  </si>
  <si>
    <t>Fair value of options vested</t>
  </si>
  <si>
    <t>Two Thousand And Thirteen Omnibus Incentive Plan | Time Based Condition</t>
  </si>
  <si>
    <t>Weighted-average grant-date fair value of options granted</t>
  </si>
  <si>
    <t>Two Thousand And Thirteen Omnibus Incentive Plan | Time Based Condition | Share-based Compensation Award, Tranche One</t>
  </si>
  <si>
    <t>Stock options subject to ratable time-based vesting percentage</t>
  </si>
  <si>
    <t>33.33%</t>
  </si>
  <si>
    <t>Stock options contractual period</t>
  </si>
  <si>
    <t>10 years</t>
  </si>
  <si>
    <t>Two Thousand And Thirteen Omnibus Incentive Plan | Performance Condition</t>
  </si>
  <si>
    <t>Two Thousand And Thirteen Omnibus Incentive Plan | Performance Condition | Share-based Compensation Award, Tranche Two</t>
  </si>
  <si>
    <t>66.67%</t>
  </si>
  <si>
    <t>Long Term Incentive Plan</t>
  </si>
  <si>
    <t>Long-term incentive plan, number of shares granted in period</t>
  </si>
  <si>
    <t>Long-term incentive plan, number of shares remained outstanding</t>
  </si>
  <si>
    <t>Long-term incentive plan, number of shares represented exercise price returned to 2014 Plan</t>
  </si>
  <si>
    <t>Tier II Options</t>
  </si>
  <si>
    <t>Equity Compensation Plans - Summary of Stock Option Activity (Details) - USD ($) $ / shares in Units, $ in Thousands</t>
  </si>
  <si>
    <t>Shares Underlying Options, Outstanding, Balance</t>
  </si>
  <si>
    <t>Shares Underlying Options, Granted</t>
  </si>
  <si>
    <t>Shares Underlying Options, Exercised</t>
  </si>
  <si>
    <t>Shares Underlying Options, Cancelled</t>
  </si>
  <si>
    <t>Shares Underlying Options, Options vested and exercisable</t>
  </si>
  <si>
    <t>Shares Underlying Options, Options vested and expected to vest</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Exercise Price, Options vested and expected to vest</t>
  </si>
  <si>
    <t>Weighted-Average Remaining Contractual Term, Outstanding, Balance</t>
  </si>
  <si>
    <t>6 years 8 months 12 days</t>
  </si>
  <si>
    <t>Weighted-Average Remaining Contractual Term, Options vested and exercisable</t>
  </si>
  <si>
    <t>6 years 6 months</t>
  </si>
  <si>
    <t>Weighted-Average Remaining Contractual Term, Options vested and expected to vest</t>
  </si>
  <si>
    <t>6 years 9 months 18 days</t>
  </si>
  <si>
    <t>Aggregate Intrinsic Value</t>
  </si>
  <si>
    <t>Aggregate Intrinsic Value, Options vested and exercisable</t>
  </si>
  <si>
    <t>Aggregate Intrinsic Value, Options vested and expected to vest</t>
  </si>
  <si>
    <t>Equity Compensation Plans - Black-Scholes-Merton Option Pricing Model Used to Estimate Fair Value(Details)</t>
  </si>
  <si>
    <t>Expected term (in years)</t>
  </si>
  <si>
    <t>5 years 6 months</t>
  </si>
  <si>
    <t>6 years 2 months 12 days</t>
  </si>
  <si>
    <t>Volatility</t>
  </si>
  <si>
    <t>85.00%</t>
  </si>
  <si>
    <t>89.00%</t>
  </si>
  <si>
    <t>Risk-free interest rate</t>
  </si>
  <si>
    <t>1.40%</t>
  </si>
  <si>
    <t>1.80%</t>
  </si>
  <si>
    <t>Dividend yield</t>
  </si>
  <si>
    <t>0.00%</t>
  </si>
  <si>
    <t>Equity Compensation Plans - Restricted Stock Units Activity (Details)</t>
  </si>
  <si>
    <t>Jun. 30, 2016$ / sharesshares</t>
  </si>
  <si>
    <t>Number of Awards, Outstanding at December 31, 2015 | shares</t>
  </si>
  <si>
    <t>Number of Awards, Granted | shares</t>
  </si>
  <si>
    <t>Number of Awards, Vested | shares</t>
  </si>
  <si>
    <t>Number of Awards, Forfeited | shares</t>
  </si>
  <si>
    <t>Number of Awards, Outstanding at June 30, 2016 | shares</t>
  </si>
  <si>
    <t>Weighted Average Grant Date Fair Value, Outstanding at December 31, 2015 | $ / shares</t>
  </si>
  <si>
    <t>Weighted Average Grant Date Fair Value, Granted | $ / shares</t>
  </si>
  <si>
    <t>Weighted Average Grant Date Fair Value, Vested | $ / shares</t>
  </si>
  <si>
    <t>Weighted Average Grant Date Fair Value, Forfeited | $ / shares</t>
  </si>
  <si>
    <t>Weighted Average Grant Date Fair Value, Outstanding at March 31, 2016 | $ / shares</t>
  </si>
  <si>
    <t>Equity Compensation Plans - Summary of Stock-Based Compensation Expense (Details) - USD ($) $ in Thousands</t>
  </si>
  <si>
    <t>Schedule Of Stock Options [Line Items]</t>
  </si>
  <si>
    <t>Stock-based compensation expense</t>
  </si>
  <si>
    <t>Cost of Revenue</t>
  </si>
  <si>
    <t>Sales and Marketing</t>
  </si>
  <si>
    <t>General and Administrative</t>
  </si>
  <si>
    <t>Research and Development</t>
  </si>
  <si>
    <t>Equity Compensation Plans - Summary of Unrecognized Stock-Based Compensation Expense (Details) $ in Thousands</t>
  </si>
  <si>
    <t>Unrecognized Stock-Based Compensation Expense</t>
  </si>
  <si>
    <t>Time Based Stock Options</t>
  </si>
  <si>
    <t>Unrecognized Stock-Based Compensation Expense, stock options</t>
  </si>
  <si>
    <t>Weighted- Average Period of Recognition</t>
  </si>
  <si>
    <t>2 years 8 months 12 days</t>
  </si>
  <si>
    <t>RSUs and PSUs</t>
  </si>
  <si>
    <t>Unrecognized Stock-Based Compensation Expense, other than stock options</t>
  </si>
  <si>
    <t>1 year 9 months 18 days</t>
  </si>
  <si>
    <t>Income Taxes - Additional Information (Details) - USD ($)</t>
  </si>
  <si>
    <t>Effective income tax rate</t>
  </si>
  <si>
    <t>(18.20%)</t>
  </si>
  <si>
    <t>(19.40%)</t>
  </si>
  <si>
    <t>(9.10%)</t>
  </si>
  <si>
    <t>(18.60%)</t>
  </si>
  <si>
    <t>Useful life of assets</t>
  </si>
  <si>
    <t>Unrecognized tax benefits</t>
  </si>
  <si>
    <t>Unrecognized tax benefits, income tax penalties and interest accrued</t>
  </si>
  <si>
    <t>Related Party Transactions - Components of Related Party Transactions (Details) - USD ($) $ in Thousands</t>
  </si>
  <si>
    <t>Related Party Transaction [Line Items]</t>
  </si>
  <si>
    <t>Related Party</t>
  </si>
  <si>
    <t>Related Party Transactions - Additional Information (Details) - USD ($) $ in Thousands</t>
  </si>
  <si>
    <t>Accrued equity distributions</t>
  </si>
  <si>
    <t>Amounts due from direct-sales personnel</t>
  </si>
  <si>
    <t>Provision for advances to direct-sales personnel</t>
  </si>
  <si>
    <t>Vivint Services</t>
  </si>
  <si>
    <t>Fees incurred in conjunction with agreements entered</t>
  </si>
  <si>
    <t>Commitments and Contingencies - Additional Information (Details) - USD ($) $ in Thousands</t>
  </si>
  <si>
    <t>1 Months Ended</t>
  </si>
  <si>
    <t>Other Commitments [Line Items]</t>
  </si>
  <si>
    <t>Standby letter of credit outstanding</t>
  </si>
  <si>
    <t>Anticipated damages receivable amount</t>
  </si>
  <si>
    <t>Damages value</t>
  </si>
  <si>
    <t>Maximum</t>
  </si>
  <si>
    <t>Purported Class</t>
  </si>
  <si>
    <t>Civil Complaint</t>
  </si>
  <si>
    <t>Standby Letters of Credit</t>
  </si>
  <si>
    <t>Standby letter of credit outstanding, cancelled</t>
  </si>
  <si>
    <t>Non-Cancellable Operating Leases</t>
  </si>
  <si>
    <t>Aggregate operating lease expense</t>
  </si>
  <si>
    <t>Basic and Diluted Net Income (Loss) Per Share - Computation of Basic and Diluted Net Income (Loss) per Share to Common Stockholders (Details) - USD ($) $ / shares in Units, shares in Thousands, $ in Thousands</t>
  </si>
  <si>
    <t>Numerator:</t>
  </si>
  <si>
    <t>Denominator:</t>
  </si>
  <si>
    <t>Shares used in computing net income available (loss attributable) per share to common stockholders, basic</t>
  </si>
  <si>
    <t>Weighted-average effect of potentially dilutive shares to purchase common stock</t>
  </si>
  <si>
    <t>Shares used in computing net income available (loss attributable) per share to common stockholders, diluted</t>
  </si>
  <si>
    <t>Basic and Diluted Net Income (Loss) Per Share - Additional Information (Details) - shares shares in Millions</t>
  </si>
  <si>
    <t>Schedule Of Earnings Per Share Basic And Diluted [Line Items]</t>
  </si>
  <si>
    <t>Number of shares excluded from dilutive shares</t>
  </si>
  <si>
    <t>Performance Shares</t>
  </si>
  <si>
    <t>Stock-based awards excluded from computation of diluted net income per share</t>
  </si>
  <si>
    <t>Segment Information - Additional Information (Details)</t>
  </si>
  <si>
    <t>Jun. 30, 2015USD ($)Segment</t>
  </si>
  <si>
    <t>Segment Reporting Information [Line Items]</t>
  </si>
  <si>
    <t>Number of reporting segments | Segment</t>
  </si>
  <si>
    <t>C&amp;I</t>
  </si>
  <si>
    <t>Accrued non-performance fee</t>
  </si>
  <si>
    <t>Subsequent Events - Additional Information (Details) - USD ($)</t>
  </si>
  <si>
    <t>Aug. 04, 2016</t>
  </si>
  <si>
    <t>Subsequent Event [Line Items]</t>
  </si>
  <si>
    <t>Debt instruments maturity period</t>
  </si>
  <si>
    <t>Subsequent Event | Term Loan Facility</t>
  </si>
  <si>
    <t>Maximum borrowing amount under credit agreement</t>
  </si>
  <si>
    <t>Debt instrument basis spread on variable rate for first four years</t>
  </si>
  <si>
    <t>Debt instrument basis spread on variable rate thereafter</t>
  </si>
  <si>
    <t>Debt service coverage ratios</t>
  </si>
  <si>
    <t>Subsequent Event | Term Loan Facility | Minimum</t>
  </si>
  <si>
    <t>Percentage of principal amount of the outstanding term loans in interest rate hedging arrangement</t>
  </si>
  <si>
    <t>75.00%</t>
  </si>
  <si>
    <t>Subsequent Event | Term Loan Facility | Letter of Credi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07716</v>
      </c>
    </row>
    <row r="12" spans="1:3">
      <c t="s" r="A12" s="4">
        <v>19</v>
      </c>
      <c t="s" r="B12" s="4">
        <v>20</v>
      </c>
    </row>
    <row r="13" spans="1:3">
      <c t="s" r="A13" s="4">
        <v>21</v>
      </c>
      <c t="s" r="B13" s="4">
        <v>22</v>
      </c>
    </row>
    <row r="14" spans="1:3">
      <c t="s" r="A14" s="4">
        <v>23</v>
      </c>
      <c t="n" r="C14" s="6">
        <v>107713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69614</v>
      </c>
      <c t="n" r="D3" s="7">
        <v>92213</v>
      </c>
    </row>
    <row r="4" spans="1:4">
      <c t="s" r="A4" s="4">
        <v>28</v>
      </c>
      <c t="n" r="C4" s="6">
        <v>11940</v>
      </c>
      <c t="n" r="D4" s="6">
        <v>3636</v>
      </c>
    </row>
    <row r="5" spans="1:4">
      <c t="s" r="A5" s="4">
        <v>29</v>
      </c>
      <c t="n" r="C5" s="6">
        <v>3867</v>
      </c>
      <c t="n" r="D5" s="6">
        <v>631</v>
      </c>
    </row>
    <row r="6" spans="1:4">
      <c t="s" r="A6" s="4">
        <v>30</v>
      </c>
      <c t="n" r="C6" s="6">
        <v>16000</v>
      </c>
      <c t="n" r="D6" s="6">
        <v>17078</v>
      </c>
    </row>
    <row r="7" spans="1:4">
      <c t="s" r="A7" s="4">
        <v>31</v>
      </c>
      <c t="n" r="C7" s="6">
        <v>101421</v>
      </c>
      <c t="n" r="D7" s="6">
        <v>113558</v>
      </c>
    </row>
    <row r="8" spans="1:4">
      <c t="s" r="A8" s="4">
        <v>32</v>
      </c>
      <c t="n" r="C8" s="6">
        <v>19552</v>
      </c>
      <c t="n" r="D8" s="6">
        <v>15035</v>
      </c>
    </row>
    <row r="9" spans="1:4">
      <c t="s" r="A9" s="4">
        <v>33</v>
      </c>
      <c t="n" r="C9" s="6">
        <v>1303904</v>
      </c>
      <c t="n" r="D9" s="6">
        <v>1102157</v>
      </c>
    </row>
    <row r="10" spans="1:4">
      <c t="s" r="A10" s="4">
        <v>34</v>
      </c>
      <c t="n" r="C10" s="6">
        <v>28743</v>
      </c>
      <c t="n" r="D10" s="6">
        <v>48168</v>
      </c>
    </row>
    <row r="11" spans="1:4">
      <c t="s" r="A11" s="4">
        <v>35</v>
      </c>
      <c t="n" r="C11" s="6">
        <v>1901</v>
      </c>
      <c t="n" r="D11" s="6">
        <v>2031</v>
      </c>
    </row>
    <row r="12" spans="1:4">
      <c t="s" r="A12" s="4">
        <v>36</v>
      </c>
      <c t="n" r="D12" s="6">
        <v>36601</v>
      </c>
    </row>
    <row r="13" spans="1:4">
      <c t="s" r="A13" s="4">
        <v>37</v>
      </c>
      <c t="n" r="C13" s="6">
        <v>364536</v>
      </c>
      <c t="n" r="D13" s="6">
        <v>277496</v>
      </c>
    </row>
    <row r="14" spans="1:4">
      <c t="s" r="A14" s="4">
        <v>38</v>
      </c>
      <c t="n" r="C14" s="6">
        <v>15034</v>
      </c>
      <c t="n" r="D14" s="6">
        <v>14024</v>
      </c>
    </row>
    <row r="15" spans="1:4">
      <c t="s" r="A15" s="4">
        <v>39</v>
      </c>
      <c t="s" r="B15" s="4">
        <v>40</v>
      </c>
      <c t="n" r="C15" s="6">
        <v>1835091</v>
      </c>
      <c t="n" r="D15" s="6">
        <v>1609070</v>
      </c>
    </row>
    <row r="16" spans="1:4">
      <c t="s" r="A16" s="3">
        <v>41</v>
      </c>
    </row>
    <row r="17" spans="1:4">
      <c t="s" r="A17" s="4">
        <v>42</v>
      </c>
      <c t="n" r="C17" s="6">
        <v>54268</v>
      </c>
      <c t="n" r="D17" s="6">
        <v>49986</v>
      </c>
    </row>
    <row r="18" spans="1:4">
      <c t="s" r="A18" s="4">
        <v>43</v>
      </c>
      <c t="n" r="C18" s="6">
        <v>493</v>
      </c>
      <c t="n" r="D18" s="6">
        <v>1905</v>
      </c>
    </row>
    <row r="19" spans="1:4">
      <c t="s" r="A19" s="4">
        <v>44</v>
      </c>
      <c t="n" r="C19" s="6">
        <v>9820</v>
      </c>
      <c t="n" r="D19" s="6">
        <v>11347</v>
      </c>
    </row>
    <row r="20" spans="1:4">
      <c t="s" r="A20" s="4">
        <v>45</v>
      </c>
      <c t="n" r="C20" s="6">
        <v>19111</v>
      </c>
      <c t="n" r="D20" s="6">
        <v>13758</v>
      </c>
    </row>
    <row r="21" spans="1:4">
      <c t="s" r="A21" s="4">
        <v>46</v>
      </c>
      <c t="n" r="C21" s="6">
        <v>11674</v>
      </c>
      <c t="n" r="D21" s="6">
        <v>4968</v>
      </c>
    </row>
    <row r="22" spans="1:4">
      <c t="s" r="A22" s="4">
        <v>47</v>
      </c>
      <c t="n" r="C22" s="6">
        <v>5706</v>
      </c>
      <c t="n" r="D22" s="6">
        <v>5489</v>
      </c>
    </row>
    <row r="23" spans="1:4">
      <c t="s" r="A23" s="4">
        <v>48</v>
      </c>
      <c t="n" r="C23" s="6">
        <v>32792</v>
      </c>
      <c t="n" r="D23" s="6">
        <v>29017</v>
      </c>
    </row>
    <row r="24" spans="1:4">
      <c t="s" r="A24" s="4">
        <v>49</v>
      </c>
      <c t="n" r="C24" s="6">
        <v>133864</v>
      </c>
      <c t="n" r="D24" s="6">
        <v>116470</v>
      </c>
    </row>
    <row r="25" spans="1:4">
      <c t="s" r="A25" s="4">
        <v>50</v>
      </c>
      <c t="n" r="C25" s="6">
        <v>7962</v>
      </c>
      <c t="n" r="D25" s="6">
        <v>10055</v>
      </c>
    </row>
    <row r="26" spans="1:4">
      <c t="s" r="A26" s="4">
        <v>51</v>
      </c>
      <c t="n" r="C26" s="6">
        <v>550572</v>
      </c>
      <c t="n" r="D26" s="6">
        <v>415850</v>
      </c>
    </row>
    <row r="27" spans="1:4">
      <c t="s" r="A27" s="4">
        <v>52</v>
      </c>
      <c t="n" r="C27" s="6">
        <v>299870</v>
      </c>
      <c t="n" r="D27" s="6">
        <v>216033</v>
      </c>
    </row>
    <row r="28" spans="1:4">
      <c t="s" r="A28" s="4">
        <v>53</v>
      </c>
      <c t="n" r="C28" s="6">
        <v>37772</v>
      </c>
      <c t="n" r="D28" s="6">
        <v>43304</v>
      </c>
    </row>
    <row r="29" spans="1:4">
      <c t="s" r="A29" s="4">
        <v>54</v>
      </c>
      <c t="n" r="C29" s="6">
        <v>9171</v>
      </c>
      <c t="n" r="D29" s="6">
        <v>28565</v>
      </c>
    </row>
    <row r="30" spans="1:4">
      <c t="s" r="A30" s="4">
        <v>55</v>
      </c>
      <c t="s" r="B30" s="4">
        <v>40</v>
      </c>
      <c t="n" r="C30" s="6">
        <v>1039211</v>
      </c>
      <c t="n" r="D30" s="6">
        <v>830277</v>
      </c>
    </row>
    <row r="31" spans="1:4">
      <c t="s" r="A31" s="4">
        <v>56</v>
      </c>
      <c t="s" r="C31" s="4">
        <v>57</v>
      </c>
      <c t="s" r="D31" s="4">
        <v>57</v>
      </c>
    </row>
    <row r="32" spans="1:4">
      <c t="s" r="A32" s="4">
        <v>58</v>
      </c>
      <c t="n" r="C32" s="6">
        <v>150686</v>
      </c>
      <c t="n" r="D32" s="6">
        <v>169541</v>
      </c>
    </row>
    <row r="33" spans="1:4">
      <c t="s" r="A33" s="3">
        <v>59</v>
      </c>
    </row>
    <row r="34" spans="1:4">
      <c t="s" r="A34" s="4">
        <v>60</v>
      </c>
      <c t="n" r="C34" s="6">
        <v>1077</v>
      </c>
      <c t="n" r="D34" s="6">
        <v>1066</v>
      </c>
    </row>
    <row r="35" spans="1:4">
      <c t="s" r="A35" s="4">
        <v>61</v>
      </c>
      <c t="n" r="C35" s="6">
        <v>532611</v>
      </c>
      <c t="n" r="D35" s="6">
        <v>530646</v>
      </c>
    </row>
    <row r="36" spans="1:4">
      <c t="s" r="A36" s="4">
        <v>62</v>
      </c>
      <c t="n" r="C36" s="6">
        <v>-31617</v>
      </c>
      <c t="n" r="D36" s="6">
        <v>-12769</v>
      </c>
    </row>
    <row r="37" spans="1:4">
      <c t="s" r="A37" s="4">
        <v>63</v>
      </c>
      <c t="n" r="C37" s="6">
        <v>502071</v>
      </c>
      <c t="n" r="D37" s="6">
        <v>518943</v>
      </c>
    </row>
    <row r="38" spans="1:4">
      <c t="s" r="A38" s="4">
        <v>64</v>
      </c>
      <c t="n" r="C38" s="6">
        <v>143123</v>
      </c>
      <c t="n" r="D38" s="6">
        <v>90309</v>
      </c>
    </row>
    <row r="39" spans="1:4">
      <c t="s" r="A39" s="4">
        <v>65</v>
      </c>
      <c t="n" r="C39" s="6">
        <v>645194</v>
      </c>
      <c t="n" r="D39" s="6">
        <v>609252</v>
      </c>
    </row>
    <row r="40" spans="1:4">
      <c t="s" r="A40" s="4">
        <v>66</v>
      </c>
      <c t="n" r="C40" s="7">
        <v>1835091</v>
      </c>
      <c t="n" r="D40" s="7">
        <v>1609070</v>
      </c>
    </row>
    <row r="41" spans="1:4">
      <c t="n" r="A41"/>
    </row>
    <row r="42" spans="1:4">
      <c t="s" r="A42" s="4">
        <v>40</v>
      </c>
      <c t="s" r="B42" s="4">
        <v>67</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150</v>
      </c>
    </row>
    <row r="4" spans="1:2">
      <c t="s" r="A4" s="4">
        <v>203</v>
      </c>
      <c t="s" r="B4" s="4">
        <v>204</v>
      </c>
    </row>
    <row r="5" spans="1:2">
      <c t="s" r="A5" s="4">
        <v>205</v>
      </c>
      <c t="s" r="B5" s="4">
        <v>206</v>
      </c>
    </row>
    <row r="6" spans="1:2">
      <c t="s" r="A6" s="4">
        <v>207</v>
      </c>
      <c t="s" r="B6" s="4">
        <v>208</v>
      </c>
    </row>
    <row r="7" spans="1:2">
      <c t="s" r="A7" s="4">
        <v>209</v>
      </c>
      <c t="s" r="B7" s="4">
        <v>210</v>
      </c>
    </row>
    <row r="8" spans="1:2">
      <c t="s" r="A8" s="4">
        <v>211</v>
      </c>
      <c t="s" r="B8" s="4">
        <v>212</v>
      </c>
    </row>
    <row r="9" spans="1:2">
      <c t="s" r="A9" s="4">
        <v>213</v>
      </c>
      <c t="s" r="B9" s="4">
        <v>214</v>
      </c>
    </row>
    <row r="10" spans="1:2">
      <c t="s" r="A10" s="4">
        <v>215</v>
      </c>
      <c t="s" r="B10"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17</v>
      </c>
      <c t="s" r="B1" s="2">
        <v>1</v>
      </c>
    </row>
    <row r="2" spans="1:2">
      <c t="s" r="B2" s="2">
        <v>2</v>
      </c>
    </row>
    <row r="3" spans="1:2">
      <c t="s" r="A3" s="3">
        <v>153</v>
      </c>
    </row>
    <row r="4" spans="1:2">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0</v>
      </c>
      <c t="s" r="B1" s="2">
        <v>1</v>
      </c>
    </row>
    <row r="2" spans="1:2">
      <c t="s" r="B2" s="2">
        <v>2</v>
      </c>
    </row>
    <row r="3" spans="1:2">
      <c t="s" r="A3" s="3">
        <v>155</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3</v>
      </c>
      <c t="s" r="B1" s="2">
        <v>1</v>
      </c>
    </row>
    <row r="2" spans="1:2">
      <c t="s" r="B2" s="2">
        <v>2</v>
      </c>
    </row>
    <row r="3" spans="1:2">
      <c t="s" r="A3" s="3">
        <v>158</v>
      </c>
    </row>
    <row r="4" spans="1:2">
      <c t="s" r="A4" s="4">
        <v>157</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5</v>
      </c>
      <c t="s" r="B1" s="2">
        <v>1</v>
      </c>
    </row>
    <row r="2" spans="1:2">
      <c t="s" r="B2" s="2">
        <v>2</v>
      </c>
    </row>
    <row r="3" spans="1:2">
      <c t="s" r="A3" s="3">
        <v>161</v>
      </c>
    </row>
    <row r="4" spans="1:2">
      <c t="s" r="A4" s="4">
        <v>226</v>
      </c>
      <c t="s" r="B4"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v>
      </c>
      <c t="s" r="C1" s="2">
        <v>2</v>
      </c>
      <c t="s" r="D1" s="2">
        <v>25</v>
      </c>
    </row>
    <row r="2" spans="1:4">
      <c t="s" r="A2" s="4">
        <v>69</v>
      </c>
      <c t="n" r="C2" s="8">
        <v>0.01</v>
      </c>
      <c t="n" r="D2" s="8">
        <v>0.01</v>
      </c>
    </row>
    <row r="3" spans="1:4">
      <c t="s" r="A3" s="4">
        <v>70</v>
      </c>
      <c t="n" r="C3" s="6">
        <v>1000000000</v>
      </c>
      <c t="n" r="D3" s="6">
        <v>1000000000</v>
      </c>
    </row>
    <row r="4" spans="1:4">
      <c t="s" r="A4" s="4">
        <v>71</v>
      </c>
      <c t="n" r="C4" s="6">
        <v>107696000</v>
      </c>
      <c t="n" r="D4" s="6">
        <v>106576000</v>
      </c>
    </row>
    <row r="5" spans="1:4">
      <c t="s" r="A5" s="4">
        <v>72</v>
      </c>
      <c t="n" r="C5" s="6">
        <v>107696000</v>
      </c>
      <c t="n" r="D5" s="6">
        <v>106576000</v>
      </c>
    </row>
    <row r="6" spans="1:4">
      <c t="s" r="A6" s="4">
        <v>73</v>
      </c>
      <c t="s" r="B6" s="4">
        <v>40</v>
      </c>
      <c t="n" r="C6" s="7">
        <v>1835091</v>
      </c>
      <c t="n" r="D6" s="7">
        <v>1609070</v>
      </c>
    </row>
    <row r="7" spans="1:4">
      <c t="s" r="A7" s="4">
        <v>33</v>
      </c>
      <c t="n" r="C7" s="6">
        <v>1303904</v>
      </c>
      <c t="n" r="D7" s="6">
        <v>1102157</v>
      </c>
    </row>
    <row r="8" spans="1:4">
      <c t="s" r="A8" s="4">
        <v>27</v>
      </c>
      <c t="n" r="C8" s="6">
        <v>69614</v>
      </c>
      <c t="n" r="D8" s="6">
        <v>92213</v>
      </c>
    </row>
    <row r="9" spans="1:4">
      <c t="s" r="A9" s="4">
        <v>28</v>
      </c>
      <c t="n" r="C9" s="6">
        <v>11940</v>
      </c>
      <c t="n" r="D9" s="6">
        <v>3636</v>
      </c>
    </row>
    <row r="10" spans="1:4">
      <c t="s" r="A10" s="4">
        <v>38</v>
      </c>
      <c t="n" r="C10" s="6">
        <v>15034</v>
      </c>
      <c t="n" r="D10" s="6">
        <v>14024</v>
      </c>
    </row>
    <row r="11" spans="1:4">
      <c t="s" r="A11" s="4">
        <v>30</v>
      </c>
      <c t="n" r="C11" s="6">
        <v>16000</v>
      </c>
      <c t="n" r="D11" s="6">
        <v>17078</v>
      </c>
    </row>
    <row r="12" spans="1:4">
      <c t="s" r="A12" s="4">
        <v>55</v>
      </c>
      <c t="s" r="B12" s="4">
        <v>40</v>
      </c>
      <c t="n" r="C12" s="6">
        <v>1039211</v>
      </c>
      <c t="n" r="D12" s="6">
        <v>830277</v>
      </c>
    </row>
    <row r="13" spans="1:4">
      <c t="s" r="A13" s="4">
        <v>44</v>
      </c>
      <c t="n" r="C13" s="6">
        <v>9820</v>
      </c>
      <c t="n" r="D13" s="6">
        <v>11347</v>
      </c>
    </row>
    <row r="14" spans="1:4">
      <c t="s" r="A14" s="4">
        <v>48</v>
      </c>
      <c t="n" r="C14" s="6">
        <v>32792</v>
      </c>
      <c t="n" r="D14" s="6">
        <v>29017</v>
      </c>
    </row>
    <row r="15" spans="1:4">
      <c t="s" r="A15" s="4">
        <v>54</v>
      </c>
      <c t="n" r="C15" s="6">
        <v>9171</v>
      </c>
      <c t="n" r="D15" s="6">
        <v>28565</v>
      </c>
    </row>
    <row r="16" spans="1:4">
      <c t="s" r="A16" s="4">
        <v>74</v>
      </c>
    </row>
    <row r="17" spans="1:4">
      <c t="s" r="A17" s="4">
        <v>73</v>
      </c>
      <c t="n" r="C17" s="6">
        <v>1237906</v>
      </c>
      <c t="n" r="D17" s="6">
        <v>1005825</v>
      </c>
    </row>
    <row r="18" spans="1:4">
      <c t="s" r="A18" s="4">
        <v>33</v>
      </c>
      <c t="n" r="C18" s="6">
        <v>1208794</v>
      </c>
      <c t="n" r="D18" s="6">
        <v>990609</v>
      </c>
    </row>
    <row r="19" spans="1:4">
      <c t="s" r="A19" s="4">
        <v>27</v>
      </c>
      <c t="n" r="C19" s="6">
        <v>17832</v>
      </c>
      <c t="n" r="D19" s="6">
        <v>12014</v>
      </c>
    </row>
    <row r="20" spans="1:4">
      <c t="s" r="A20" s="4">
        <v>28</v>
      </c>
      <c t="n" r="C20" s="6">
        <v>9288</v>
      </c>
      <c t="n" r="D20" s="6">
        <v>3063</v>
      </c>
    </row>
    <row r="21" spans="1:4">
      <c t="s" r="A21" s="4">
        <v>38</v>
      </c>
      <c t="n" r="C21" s="6">
        <v>1190</v>
      </c>
      <c t="n" r="D21" s="6">
        <v>18</v>
      </c>
    </row>
    <row r="22" spans="1:4">
      <c t="s" r="A22" s="4">
        <v>30</v>
      </c>
      <c t="n" r="C22" s="6">
        <v>802</v>
      </c>
      <c t="n" r="D22" s="6">
        <v>121</v>
      </c>
    </row>
    <row r="23" spans="1:4">
      <c t="s" r="A23" s="4">
        <v>55</v>
      </c>
      <c t="n" r="C23" s="6">
        <v>64481</v>
      </c>
      <c t="n" r="D23" s="6">
        <v>66417</v>
      </c>
    </row>
    <row r="24" spans="1:4">
      <c t="s" r="A24" s="4">
        <v>44</v>
      </c>
      <c t="n" r="C24" s="6">
        <v>9820</v>
      </c>
      <c t="n" r="D24" s="6">
        <v>11347</v>
      </c>
    </row>
    <row r="25" spans="1:4">
      <c t="s" r="A25" s="4">
        <v>75</v>
      </c>
      <c t="n" r="C25" s="6">
        <v>45700</v>
      </c>
      <c t="n" r="D25" s="6">
        <v>47900</v>
      </c>
    </row>
    <row r="26" spans="1:4">
      <c t="s" r="A26" s="4">
        <v>48</v>
      </c>
      <c t="n" r="C26" s="6">
        <v>7208</v>
      </c>
      <c t="n" r="D26" s="6">
        <v>3869</v>
      </c>
    </row>
    <row r="27" spans="1:4">
      <c t="s" r="A27" s="4">
        <v>54</v>
      </c>
      <c t="n" r="C27" s="7">
        <v>1779</v>
      </c>
      <c t="n" r="D27" s="7">
        <v>3283</v>
      </c>
    </row>
    <row r="28" spans="1:4">
      <c t="n" r="A28"/>
    </row>
    <row r="29" spans="1:4">
      <c t="s" r="A29" s="4">
        <v>40</v>
      </c>
      <c t="s" r="B29" s="4">
        <v>67</v>
      </c>
    </row>
  </sheetData>
  <mergeCells count="3">
    <mergeCell ref="A1:B1"/>
    <mergeCell ref="A28:C28"/>
    <mergeCell ref="B29:C2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8</v>
      </c>
      <c t="s" r="B1" s="2">
        <v>1</v>
      </c>
    </row>
    <row r="2" spans="1:2">
      <c t="s" r="B2" s="2">
        <v>2</v>
      </c>
    </row>
    <row r="3" spans="1:2">
      <c t="s" r="A3" s="3">
        <v>164</v>
      </c>
    </row>
    <row r="4" spans="1:2">
      <c t="s" r="A4" s="4">
        <v>229</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1</v>
      </c>
      <c t="s" r="B1" s="2">
        <v>1</v>
      </c>
    </row>
    <row r="2" spans="1:2">
      <c t="s" r="B2" s="2">
        <v>2</v>
      </c>
    </row>
    <row r="3" spans="1:2">
      <c t="s" r="A3" s="3">
        <v>167</v>
      </c>
    </row>
    <row r="4" spans="1:2">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170</v>
      </c>
    </row>
    <row r="4" spans="1:2">
      <c t="s" r="A4" s="4">
        <v>235</v>
      </c>
      <c t="s" r="B4"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7</v>
      </c>
      <c t="s" r="B1" s="2">
        <v>1</v>
      </c>
    </row>
    <row r="2" spans="1:2">
      <c t="s" r="B2" s="2">
        <v>2</v>
      </c>
    </row>
    <row r="3" spans="1:2">
      <c t="s" r="A3" s="3">
        <v>173</v>
      </c>
    </row>
    <row r="4" spans="1:2">
      <c t="s" r="A4" s="4">
        <v>238</v>
      </c>
      <c t="s" r="B4"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0</v>
      </c>
      <c t="s" r="B1" s="2">
        <v>1</v>
      </c>
    </row>
    <row r="2" spans="1:2">
      <c t="s" r="B2" s="2">
        <v>2</v>
      </c>
    </row>
    <row r="3" spans="1:2">
      <c t="s" r="A3" s="3">
        <v>241</v>
      </c>
    </row>
    <row r="4" spans="1:2">
      <c t="s" r="A4" s="4">
        <v>242</v>
      </c>
      <c t="s" r="B4"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252</v>
      </c>
      <c t="s" r="B1" s="2">
        <v>1</v>
      </c>
    </row>
    <row r="2" spans="1:2">
      <c t="s" r="B2" s="2">
        <v>2</v>
      </c>
    </row>
    <row r="3" spans="1:2">
      <c t="s" r="A3" s="3">
        <v>182</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3</v>
      </c>
      <c t="s" r="B1" s="2">
        <v>1</v>
      </c>
    </row>
    <row r="2" spans="1:2">
      <c t="s" r="B2" s="2">
        <v>2</v>
      </c>
    </row>
    <row r="3" spans="1:2">
      <c t="s" r="A3" s="3">
        <v>188</v>
      </c>
    </row>
    <row r="4" spans="1:2">
      <c t="s" r="A4" s="4">
        <v>264</v>
      </c>
      <c t="s" r="B4" s="4">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94</v>
      </c>
    </row>
    <row r="4" spans="1:2">
      <c t="s" r="A4" s="4">
        <v>267</v>
      </c>
      <c t="s" r="B4" s="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t="s" r="A1" s="1">
        <v>269</v>
      </c>
      <c t="s" r="B1" s="2">
        <v>1</v>
      </c>
    </row>
    <row r="2" spans="1:2">
      <c t="s" r="B2" s="2">
        <v>2</v>
      </c>
    </row>
    <row r="3" spans="1:2">
      <c t="s" r="A3" s="3">
        <v>270</v>
      </c>
    </row>
    <row r="4" spans="1:2">
      <c t="s" r="A4" s="4">
        <v>271</v>
      </c>
      <c t="s" r="B4" s="4">
        <v>272</v>
      </c>
    </row>
    <row r="5" spans="1:2">
      <c t="s" r="A5" s="4">
        <v>273</v>
      </c>
      <c t="s" r="B5" s="4">
        <v>274</v>
      </c>
    </row>
    <row r="6" spans="1:2">
      <c t="s" r="A6" s="4">
        <v>275</v>
      </c>
    </row>
    <row r="7" spans="1:2">
      <c t="s" r="A7" s="3">
        <v>270</v>
      </c>
    </row>
    <row r="8" spans="1:2">
      <c t="s" r="A8" s="4">
        <v>276</v>
      </c>
      <c t="s" r="B8" s="4">
        <v>277</v>
      </c>
    </row>
    <row r="9" spans="1:2">
      <c t="s" r="A9" s="4">
        <v>278</v>
      </c>
      <c t="s" r="B9" s="4">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30061</v>
      </c>
      <c t="n" r="C4" s="7">
        <v>15301</v>
      </c>
      <c t="n" r="D4" s="7">
        <v>46639</v>
      </c>
      <c t="n" r="E4" s="7">
        <v>23881</v>
      </c>
    </row>
    <row r="5" spans="1:5">
      <c t="s" r="A5" s="4">
        <v>81</v>
      </c>
      <c t="n" r="B5" s="6">
        <v>4843</v>
      </c>
      <c t="n" r="C5" s="6">
        <v>834</v>
      </c>
      <c t="n" r="D5" s="6">
        <v>5495</v>
      </c>
      <c t="n" r="E5" s="6">
        <v>1799</v>
      </c>
    </row>
    <row r="6" spans="1:5">
      <c t="s" r="A6" s="4">
        <v>82</v>
      </c>
      <c t="n" r="B6" s="6">
        <v>34904</v>
      </c>
      <c t="n" r="C6" s="6">
        <v>16135</v>
      </c>
      <c t="n" r="D6" s="6">
        <v>52134</v>
      </c>
      <c t="n" r="E6" s="6">
        <v>25680</v>
      </c>
    </row>
    <row r="7" spans="1:5">
      <c t="s" r="A7" s="3">
        <v>83</v>
      </c>
    </row>
    <row r="8" spans="1:5">
      <c t="s" r="A8" s="4">
        <v>84</v>
      </c>
      <c t="n" r="B8" s="6">
        <v>38538</v>
      </c>
      <c t="n" r="C8" s="6">
        <v>33295</v>
      </c>
      <c t="n" r="D8" s="6">
        <v>76298</v>
      </c>
      <c t="n" r="E8" s="6">
        <v>57175</v>
      </c>
    </row>
    <row r="9" spans="1:5">
      <c t="s" r="A9" s="4">
        <v>85</v>
      </c>
      <c t="n" r="B9" s="6">
        <v>3716</v>
      </c>
      <c t="n" r="C9" s="6">
        <v>476</v>
      </c>
      <c t="n" r="D9" s="6">
        <v>4138</v>
      </c>
      <c t="n" r="E9" s="6">
        <v>914</v>
      </c>
    </row>
    <row r="10" spans="1:5">
      <c t="s" r="A10" s="4">
        <v>86</v>
      </c>
      <c t="n" r="B10" s="6">
        <v>10813</v>
      </c>
      <c t="n" r="C10" s="6">
        <v>18697</v>
      </c>
      <c t="n" r="D10" s="6">
        <v>23461</v>
      </c>
      <c t="n" r="E10" s="6">
        <v>25130</v>
      </c>
    </row>
    <row r="11" spans="1:5">
      <c t="s" r="A11" s="4">
        <v>87</v>
      </c>
      <c t="n" r="B11" s="6">
        <v>144</v>
      </c>
      <c t="n" r="C11" s="6">
        <v>920</v>
      </c>
      <c t="n" r="D11" s="6">
        <v>1376</v>
      </c>
      <c t="n" r="E11" s="6">
        <v>1502</v>
      </c>
    </row>
    <row r="12" spans="1:5">
      <c t="s" r="A12" s="4">
        <v>88</v>
      </c>
      <c t="n" r="B12" s="6">
        <v>18064</v>
      </c>
      <c t="n" r="C12" s="6">
        <v>31364</v>
      </c>
      <c t="n" r="D12" s="6">
        <v>40984</v>
      </c>
      <c t="n" r="E12" s="6">
        <v>49994</v>
      </c>
    </row>
    <row r="13" spans="1:5">
      <c t="s" r="A13" s="4">
        <v>89</v>
      </c>
      <c t="n" r="B13" s="6">
        <v>155</v>
      </c>
      <c t="n" r="C13" s="6">
        <v>3721</v>
      </c>
      <c t="n" r="D13" s="6">
        <v>420</v>
      </c>
      <c t="n" r="E13" s="6">
        <v>7484</v>
      </c>
    </row>
    <row r="14" spans="1:5">
      <c t="s" r="A14" s="4">
        <v>90</v>
      </c>
      <c t="n" r="D14" s="6">
        <v>36601</v>
      </c>
      <c t="n" r="E14" s="6">
        <v>4506</v>
      </c>
    </row>
    <row r="15" spans="1:5">
      <c t="s" r="A15" s="4">
        <v>91</v>
      </c>
      <c t="n" r="B15" s="6">
        <v>71430</v>
      </c>
      <c t="n" r="C15" s="6">
        <v>88473</v>
      </c>
      <c t="n" r="D15" s="6">
        <v>183278</v>
      </c>
      <c t="n" r="E15" s="6">
        <v>146705</v>
      </c>
    </row>
    <row r="16" spans="1:5">
      <c t="s" r="A16" s="4">
        <v>92</v>
      </c>
      <c t="n" r="B16" s="6">
        <v>-36526</v>
      </c>
      <c t="n" r="C16" s="6">
        <v>-72338</v>
      </c>
      <c t="n" r="D16" s="6">
        <v>-131144</v>
      </c>
      <c t="n" r="E16" s="6">
        <v>-121025</v>
      </c>
    </row>
    <row r="17" spans="1:5">
      <c t="s" r="A17" s="4">
        <v>93</v>
      </c>
      <c t="n" r="B17" s="6">
        <v>7413</v>
      </c>
      <c t="n" r="C17" s="6">
        <v>2730</v>
      </c>
      <c t="n" r="D17" s="6">
        <v>13178</v>
      </c>
      <c t="n" r="E17" s="6">
        <v>4857</v>
      </c>
    </row>
    <row r="18" spans="1:5">
      <c t="s" r="A18" s="4">
        <v>94</v>
      </c>
      <c t="n" r="B18" s="6">
        <v>309</v>
      </c>
      <c t="n" r="C18" s="6">
        <v>60</v>
      </c>
      <c t="n" r="D18" s="6">
        <v>339</v>
      </c>
      <c t="n" r="E18" s="6">
        <v>373</v>
      </c>
    </row>
    <row r="19" spans="1:5">
      <c t="s" r="A19" s="4">
        <v>95</v>
      </c>
      <c t="n" r="B19" s="6">
        <v>-44248</v>
      </c>
      <c t="n" r="C19" s="6">
        <v>-75128</v>
      </c>
      <c t="n" r="D19" s="6">
        <v>-144661</v>
      </c>
      <c t="n" r="E19" s="6">
        <v>-126255</v>
      </c>
    </row>
    <row r="20" spans="1:5">
      <c t="s" r="A20" s="4">
        <v>96</v>
      </c>
      <c t="n" r="B20" s="6">
        <v>8055</v>
      </c>
      <c t="n" r="C20" s="6">
        <v>14577</v>
      </c>
      <c t="n" r="D20" s="6">
        <v>13204</v>
      </c>
      <c t="n" r="E20" s="6">
        <v>23425</v>
      </c>
    </row>
    <row r="21" spans="1:5">
      <c t="s" r="A21" s="4">
        <v>97</v>
      </c>
      <c t="n" r="B21" s="6">
        <v>-52303</v>
      </c>
      <c t="n" r="C21" s="6">
        <v>-89705</v>
      </c>
      <c t="n" r="D21" s="6">
        <v>-157865</v>
      </c>
      <c t="n" r="E21" s="6">
        <v>-149680</v>
      </c>
    </row>
    <row r="22" spans="1:5">
      <c t="s" r="A22" s="4">
        <v>98</v>
      </c>
      <c t="n" r="B22" s="6">
        <v>-64674</v>
      </c>
      <c t="n" r="C22" s="6">
        <v>-103358</v>
      </c>
      <c t="n" r="D22" s="6">
        <v>-139017</v>
      </c>
      <c t="n" r="E22" s="6">
        <v>-175482</v>
      </c>
    </row>
    <row r="23" spans="1:5">
      <c t="s" r="A23" s="4">
        <v>99</v>
      </c>
      <c t="n" r="B23" s="7">
        <v>12371</v>
      </c>
      <c t="n" r="C23" s="7">
        <v>13653</v>
      </c>
      <c t="n" r="D23" s="7">
        <v>-18848</v>
      </c>
      <c t="n" r="E23" s="7">
        <v>25802</v>
      </c>
    </row>
    <row r="24" spans="1:5">
      <c t="s" r="A24" s="3">
        <v>100</v>
      </c>
    </row>
    <row r="25" spans="1:5">
      <c t="s" r="A25" s="4">
        <v>101</v>
      </c>
      <c t="n" r="B25" s="8">
        <v>0.12</v>
      </c>
      <c t="n" r="C25" s="8">
        <v>0.13</v>
      </c>
      <c t="n" r="D25" s="8">
        <v>-0.18</v>
      </c>
      <c t="n" r="E25" s="8">
        <v>0.24</v>
      </c>
    </row>
    <row r="26" spans="1:5">
      <c t="s" r="A26" s="4">
        <v>102</v>
      </c>
      <c t="n" r="B26" s="8">
        <v>0.11</v>
      </c>
      <c t="n" r="C26" s="8">
        <v>0.12</v>
      </c>
      <c t="n" r="D26" s="8">
        <v>-0.18</v>
      </c>
      <c t="n" r="E26" s="8">
        <v>0.24</v>
      </c>
    </row>
    <row r="27" spans="1:5">
      <c t="s" r="A27" s="3">
        <v>103</v>
      </c>
    </row>
    <row r="28" spans="1:5">
      <c t="s" r="A28" s="4">
        <v>101</v>
      </c>
      <c t="n" r="B28" s="6">
        <v>107226</v>
      </c>
      <c t="n" r="C28" s="6">
        <v>105988</v>
      </c>
      <c t="n" r="D28" s="6">
        <v>106922</v>
      </c>
      <c t="n" r="E28" s="6">
        <v>105647</v>
      </c>
    </row>
    <row r="29" spans="1:5">
      <c t="s" r="A29" s="4">
        <v>102</v>
      </c>
      <c t="n" r="B29" s="6">
        <v>111380</v>
      </c>
      <c t="n" r="C29" s="6">
        <v>109794</v>
      </c>
      <c t="n" r="D29" s="6">
        <v>106922</v>
      </c>
      <c t="n" r="E29" s="6">
        <v>109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t="s" r="A1" s="1">
        <v>280</v>
      </c>
      <c t="s" r="B1" s="2">
        <v>1</v>
      </c>
    </row>
    <row r="2" spans="1:2">
      <c t="s" r="B2" s="2">
        <v>281</v>
      </c>
    </row>
    <row r="3" spans="1:2">
      <c t="s" r="A3" s="3">
        <v>150</v>
      </c>
    </row>
    <row r="4" spans="1:2">
      <c t="s" r="A4" s="4">
        <v>282</v>
      </c>
      <c t="n" r="B4"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5</v>
      </c>
    </row>
    <row r="2" spans="1:3">
      <c t="s" r="A2" s="3">
        <v>284</v>
      </c>
    </row>
    <row r="3" spans="1:3">
      <c t="s" r="A3" s="4">
        <v>285</v>
      </c>
      <c t="n" r="B3" s="7">
        <v>100</v>
      </c>
      <c t="n" r="C3" s="7">
        <v>1900</v>
      </c>
    </row>
    <row r="4" spans="1:3">
      <c t="s" r="A4" s="4">
        <v>286</v>
      </c>
    </row>
    <row r="5" spans="1:3">
      <c t="s" r="A5" s="3">
        <v>284</v>
      </c>
    </row>
    <row r="6" spans="1:3">
      <c t="s" r="A6" s="4">
        <v>285</v>
      </c>
      <c t="n" r="B6" s="6">
        <v>100</v>
      </c>
      <c t="n" r="C6" s="6">
        <v>1900</v>
      </c>
    </row>
    <row r="7" spans="1:3">
      <c t="s" r="A7" s="4">
        <v>287</v>
      </c>
    </row>
    <row r="8" spans="1:3">
      <c t="s" r="A8" s="3">
        <v>284</v>
      </c>
    </row>
    <row r="9" spans="1:3">
      <c t="s" r="A9" s="4">
        <v>285</v>
      </c>
      <c t="n" r="B9" s="6">
        <v>100</v>
      </c>
      <c t="n" r="C9" s="6">
        <v>1900</v>
      </c>
    </row>
    <row r="10" spans="1:3">
      <c t="s" r="A10" s="4">
        <v>288</v>
      </c>
    </row>
    <row r="11" spans="1:3">
      <c t="s" r="A11" s="3">
        <v>284</v>
      </c>
    </row>
    <row r="12" spans="1:3">
      <c t="s" r="A12" s="4">
        <v>285</v>
      </c>
      <c t="n" r="B12" s="7">
        <v>100</v>
      </c>
      <c t="n" r="C12" s="7">
        <v>19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289</v>
      </c>
      <c t="s" r="B1" s="2">
        <v>1</v>
      </c>
      <c t="s" r="C1" s="2">
        <v>290</v>
      </c>
    </row>
    <row r="2" spans="1:3">
      <c t="s" r="B2" s="2">
        <v>2</v>
      </c>
      <c t="s" r="C2" s="2">
        <v>25</v>
      </c>
    </row>
    <row r="3" spans="1:3">
      <c t="s" r="A3" s="3">
        <v>153</v>
      </c>
    </row>
    <row r="4" spans="1:3">
      <c t="s" r="A4" s="4">
        <v>51</v>
      </c>
      <c t="n" r="B4" s="7">
        <v>556406000</v>
      </c>
      <c t="n" r="C4" s="7">
        <v>415850000</v>
      </c>
    </row>
    <row r="5" spans="1:3">
      <c t="s" r="A5" s="4">
        <v>291</v>
      </c>
      <c t="n" r="B5" s="7">
        <v>0</v>
      </c>
      <c t="n" r="C5"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92</v>
      </c>
      <c t="s" r="B1" s="2">
        <v>2</v>
      </c>
      <c t="s" r="C1" s="2">
        <v>25</v>
      </c>
    </row>
    <row r="2" spans="1:3">
      <c t="s" r="A2" s="3">
        <v>155</v>
      </c>
    </row>
    <row r="3" spans="1:3">
      <c t="s" r="A3" s="4">
        <v>293</v>
      </c>
      <c t="n" r="B3" s="7">
        <v>3399</v>
      </c>
      <c t="n" r="C3" s="7">
        <v>121</v>
      </c>
    </row>
    <row r="4" spans="1:3">
      <c t="s" r="A4" s="4">
        <v>294</v>
      </c>
      <c t="n" r="B4" s="6">
        <v>468</v>
      </c>
      <c t="n" r="C4" s="6">
        <v>510</v>
      </c>
    </row>
    <row r="5" spans="1:3">
      <c t="s" r="A5" s="4">
        <v>295</v>
      </c>
      <c t="n" r="B5" s="7">
        <v>3867</v>
      </c>
      <c t="n" r="C5" s="7">
        <v>6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96</v>
      </c>
      <c t="s" r="B1" s="2">
        <v>2</v>
      </c>
      <c t="s" r="C1" s="2">
        <v>25</v>
      </c>
    </row>
    <row r="2" spans="1:3">
      <c t="s" r="A2" s="3">
        <v>297</v>
      </c>
    </row>
    <row r="3" spans="1:3">
      <c t="s" r="A3" s="4">
        <v>298</v>
      </c>
      <c t="n" r="B3" s="7">
        <v>1312402</v>
      </c>
      <c t="n" r="C3" s="7">
        <v>1064169</v>
      </c>
    </row>
    <row r="4" spans="1:3">
      <c t="s" r="A4" s="4">
        <v>299</v>
      </c>
      <c t="n" r="B4" s="6">
        <v>-50471</v>
      </c>
      <c t="n" r="C4" s="6">
        <v>-32505</v>
      </c>
    </row>
    <row r="5" spans="1:3">
      <c t="s" r="A5" s="4">
        <v>300</v>
      </c>
      <c t="n" r="B5" s="6">
        <v>1261931</v>
      </c>
      <c t="n" r="C5" s="6">
        <v>1031664</v>
      </c>
    </row>
    <row r="6" spans="1:3">
      <c t="s" r="A6" s="4">
        <v>301</v>
      </c>
      <c t="n" r="B6" s="6">
        <v>41973</v>
      </c>
      <c t="n" r="C6" s="6">
        <v>70493</v>
      </c>
    </row>
    <row r="7" spans="1:3">
      <c t="s" r="A7" s="4">
        <v>33</v>
      </c>
      <c t="n" r="B7" s="6">
        <v>1303904</v>
      </c>
      <c t="n" r="C7" s="6">
        <v>1102157</v>
      </c>
    </row>
    <row r="8" spans="1:3">
      <c t="s" r="A8" s="4">
        <v>302</v>
      </c>
    </row>
    <row r="9" spans="1:3">
      <c t="s" r="A9" s="3">
        <v>297</v>
      </c>
    </row>
    <row r="10" spans="1:3">
      <c t="s" r="A10" s="4">
        <v>298</v>
      </c>
      <c t="n" r="B10" s="6">
        <v>1092752</v>
      </c>
      <c t="n" r="C10" s="6">
        <v>893088</v>
      </c>
    </row>
    <row r="11" spans="1:3">
      <c t="s" r="A11" s="4">
        <v>303</v>
      </c>
    </row>
    <row r="12" spans="1:3">
      <c t="s" r="A12" s="3">
        <v>297</v>
      </c>
    </row>
    <row r="13" spans="1:3">
      <c t="s" r="A13" s="4">
        <v>298</v>
      </c>
      <c t="n" r="B13" s="7">
        <v>219650</v>
      </c>
      <c t="n" r="C13" s="7">
        <v>1710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304</v>
      </c>
      <c t="s" r="B1" s="2">
        <v>77</v>
      </c>
      <c t="s" r="D1" s="2">
        <v>1</v>
      </c>
    </row>
    <row r="2" spans="1:5">
      <c t="s" r="B2" s="2">
        <v>2</v>
      </c>
      <c t="s" r="C2" s="2">
        <v>78</v>
      </c>
      <c t="s" r="D2" s="2">
        <v>2</v>
      </c>
      <c t="s" r="E2" s="2">
        <v>78</v>
      </c>
    </row>
    <row r="3" spans="1:5">
      <c t="s" r="A3" s="3">
        <v>297</v>
      </c>
    </row>
    <row r="4" spans="1:5">
      <c t="s" r="A4" s="4">
        <v>305</v>
      </c>
      <c t="n" r="D4" s="7">
        <v>19876000</v>
      </c>
      <c t="n" r="E4" s="7">
        <v>9753000</v>
      </c>
    </row>
    <row r="5" spans="1:5">
      <c t="s" r="A5" s="4">
        <v>306</v>
      </c>
    </row>
    <row r="6" spans="1:5">
      <c t="s" r="A6" s="3">
        <v>297</v>
      </c>
    </row>
    <row r="7" spans="1:5">
      <c t="s" r="A7" s="4">
        <v>307</v>
      </c>
      <c t="n" r="D7" s="6">
        <v>0</v>
      </c>
    </row>
    <row r="8" spans="1:5">
      <c t="s" r="A8" s="4">
        <v>305</v>
      </c>
      <c t="n" r="B8" s="7">
        <v>9700000</v>
      </c>
      <c t="n" r="C8" s="7">
        <v>4900000</v>
      </c>
      <c t="n" r="D8" s="7">
        <v>18000000</v>
      </c>
      <c t="n" r="E8" s="7">
        <v>87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8</v>
      </c>
      <c t="s" r="B1" s="2">
        <v>1</v>
      </c>
    </row>
    <row r="2" spans="1:3">
      <c t="s" r="B2" s="2">
        <v>2</v>
      </c>
      <c t="s" r="C2" s="2">
        <v>25</v>
      </c>
    </row>
    <row r="3" spans="1:3">
      <c t="s" r="A3" s="3">
        <v>309</v>
      </c>
    </row>
    <row r="4" spans="1:3">
      <c t="s" r="A4" s="4">
        <v>310</v>
      </c>
      <c t="n" r="B4" s="7">
        <v>43068</v>
      </c>
      <c t="n" r="C4" s="7">
        <v>34789</v>
      </c>
    </row>
    <row r="5" spans="1:3">
      <c t="s" r="A5" s="4">
        <v>299</v>
      </c>
      <c t="n" r="B5" s="6">
        <v>-14325</v>
      </c>
      <c t="n" r="C5" s="6">
        <v>-12181</v>
      </c>
    </row>
    <row r="6" spans="1:3">
      <c t="s" r="A6" s="4">
        <v>311</v>
      </c>
      <c t="n" r="B6" s="6">
        <v>28743</v>
      </c>
      <c t="n" r="C6" s="6">
        <v>22608</v>
      </c>
    </row>
    <row r="7" spans="1:3">
      <c t="s" r="A7" s="4">
        <v>312</v>
      </c>
      <c t="n" r="C7" s="6">
        <v>25560</v>
      </c>
    </row>
    <row r="8" spans="1:3">
      <c t="s" r="A8" s="4">
        <v>34</v>
      </c>
      <c t="n" r="B8" s="7">
        <v>28743</v>
      </c>
      <c t="n" r="C8" s="6">
        <v>48168</v>
      </c>
    </row>
    <row r="9" spans="1:3">
      <c t="s" r="A9" s="4">
        <v>313</v>
      </c>
    </row>
    <row r="10" spans="1:3">
      <c t="s" r="A10" s="3">
        <v>309</v>
      </c>
    </row>
    <row r="11" spans="1:3">
      <c t="s" r="A11" s="4">
        <v>314</v>
      </c>
      <c t="s" r="B11" s="4">
        <v>315</v>
      </c>
    </row>
    <row r="12" spans="1:3">
      <c t="s" r="A12" s="4">
        <v>310</v>
      </c>
      <c t="n" r="B12" s="7">
        <v>22361</v>
      </c>
      <c t="n" r="C12" s="6">
        <v>24149</v>
      </c>
    </row>
    <row r="13" spans="1:3">
      <c t="s" r="A13" s="4">
        <v>316</v>
      </c>
    </row>
    <row r="14" spans="1:3">
      <c t="s" r="A14" s="3">
        <v>309</v>
      </c>
    </row>
    <row r="15" spans="1:3">
      <c t="s" r="A15" s="4">
        <v>310</v>
      </c>
      <c t="n" r="B15" s="7">
        <v>13952</v>
      </c>
      <c t="n" r="C15" s="6">
        <v>4116</v>
      </c>
    </row>
    <row r="16" spans="1:3">
      <c t="s" r="A16" s="4">
        <v>317</v>
      </c>
    </row>
    <row r="17" spans="1:3">
      <c t="s" r="A17" s="3">
        <v>309</v>
      </c>
    </row>
    <row r="18" spans="1:3">
      <c t="s" r="A18" s="4">
        <v>314</v>
      </c>
      <c t="s" r="B18" s="4">
        <v>318</v>
      </c>
    </row>
    <row r="19" spans="1:3">
      <c t="s" r="A19" s="4">
        <v>319</v>
      </c>
    </row>
    <row r="20" spans="1:3">
      <c t="s" r="A20" s="3">
        <v>309</v>
      </c>
    </row>
    <row r="21" spans="1:3">
      <c t="s" r="A21" s="4">
        <v>314</v>
      </c>
      <c t="s" r="B21" s="4">
        <v>320</v>
      </c>
    </row>
    <row r="22" spans="1:3">
      <c t="s" r="A22" s="4">
        <v>321</v>
      </c>
    </row>
    <row r="23" spans="1:3">
      <c t="s" r="A23" s="3">
        <v>309</v>
      </c>
    </row>
    <row r="24" spans="1:3">
      <c t="s" r="A24" s="4">
        <v>314</v>
      </c>
      <c t="s" r="B24" s="4">
        <v>315</v>
      </c>
    </row>
    <row r="25" spans="1:3">
      <c t="s" r="A25" s="4">
        <v>310</v>
      </c>
      <c t="n" r="B25" s="7">
        <v>6755</v>
      </c>
      <c t="n" r="C25" s="7">
        <v>6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77</v>
      </c>
      <c t="s" r="D1" s="2">
        <v>1</v>
      </c>
    </row>
    <row r="2" spans="1:5">
      <c t="s" r="B2" s="2">
        <v>2</v>
      </c>
      <c t="s" r="C2" s="2">
        <v>78</v>
      </c>
      <c t="s" r="D2" s="2">
        <v>2</v>
      </c>
      <c t="s" r="E2" s="2">
        <v>78</v>
      </c>
    </row>
    <row r="3" spans="1:5">
      <c t="s" r="A3" s="3">
        <v>309</v>
      </c>
    </row>
    <row r="4" spans="1:5">
      <c t="s" r="A4" s="4">
        <v>107</v>
      </c>
      <c t="n" r="D4" s="7">
        <v>19876</v>
      </c>
      <c t="n" r="E4" s="7">
        <v>9753</v>
      </c>
    </row>
    <row r="5" spans="1:5">
      <c t="s" r="A5" s="4">
        <v>323</v>
      </c>
    </row>
    <row r="6" spans="1:5">
      <c t="s" r="A6" s="3">
        <v>309</v>
      </c>
    </row>
    <row r="7" spans="1:5">
      <c t="s" r="A7" s="4">
        <v>107</v>
      </c>
      <c t="n" r="B7" s="7">
        <v>2800</v>
      </c>
      <c t="n" r="C7" s="7">
        <v>1900</v>
      </c>
      <c t="n" r="D7" s="6">
        <v>5200</v>
      </c>
      <c t="n" r="E7" s="6">
        <v>3400</v>
      </c>
    </row>
    <row r="8" spans="1:5">
      <c t="s" r="A8" s="4">
        <v>324</v>
      </c>
    </row>
    <row r="9" spans="1:5">
      <c t="s" r="A9" s="3">
        <v>309</v>
      </c>
    </row>
    <row r="10" spans="1:5">
      <c t="s" r="A10" s="4">
        <v>107</v>
      </c>
      <c t="n" r="B10" s="7">
        <v>1600</v>
      </c>
      <c t="n" r="C10" s="7">
        <v>1200</v>
      </c>
      <c t="n" r="D10" s="7">
        <v>3300</v>
      </c>
      <c t="n" r="E10" s="7">
        <v>2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26</v>
      </c>
    </row>
    <row r="3" spans="1:3">
      <c t="s" r="A3" s="4">
        <v>327</v>
      </c>
      <c t="n" r="B3" s="7">
        <v>2492</v>
      </c>
      <c t="n" r="C3" s="7">
        <v>2478</v>
      </c>
    </row>
    <row r="4" spans="1:3">
      <c t="s" r="A4" s="4">
        <v>328</v>
      </c>
      <c t="n" r="B4" s="6">
        <v>-591</v>
      </c>
      <c t="n" r="C4" s="6">
        <v>-447</v>
      </c>
    </row>
    <row r="5" spans="1:3">
      <c t="s" r="A5" s="4">
        <v>329</v>
      </c>
      <c t="n" r="B5" s="6">
        <v>1901</v>
      </c>
      <c t="n" r="C5" s="6">
        <v>2031</v>
      </c>
    </row>
    <row r="6" spans="1:3">
      <c t="s" r="A6" s="4">
        <v>330</v>
      </c>
    </row>
    <row r="7" spans="1:3">
      <c t="s" r="A7" s="3">
        <v>326</v>
      </c>
    </row>
    <row r="8" spans="1:3">
      <c t="s" r="A8" s="4">
        <v>327</v>
      </c>
      <c t="n" r="B8" s="6">
        <v>1605</v>
      </c>
      <c t="n" r="C8" s="6">
        <v>1591</v>
      </c>
    </row>
    <row r="9" spans="1:3">
      <c t="s" r="A9" s="4">
        <v>328</v>
      </c>
      <c t="n" r="B9" s="6">
        <v>-304</v>
      </c>
      <c t="n" r="C9" s="6">
        <v>-219</v>
      </c>
    </row>
    <row r="10" spans="1:3">
      <c t="s" r="A10" s="4">
        <v>331</v>
      </c>
    </row>
    <row r="11" spans="1:3">
      <c t="s" r="A11" s="3">
        <v>326</v>
      </c>
    </row>
    <row r="12" spans="1:3">
      <c t="s" r="A12" s="4">
        <v>327</v>
      </c>
      <c t="n" r="B12" s="6">
        <v>522</v>
      </c>
      <c t="n" r="C12" s="6">
        <v>522</v>
      </c>
    </row>
    <row r="13" spans="1:3">
      <c t="s" r="A13" s="4">
        <v>328</v>
      </c>
      <c t="n" r="B13" s="6">
        <v>-158</v>
      </c>
      <c t="n" r="C13" s="6">
        <v>-126</v>
      </c>
    </row>
    <row r="14" spans="1:3">
      <c t="s" r="A14" s="4">
        <v>332</v>
      </c>
    </row>
    <row r="15" spans="1:3">
      <c t="s" r="A15" s="3">
        <v>326</v>
      </c>
    </row>
    <row r="16" spans="1:3">
      <c t="s" r="A16" s="4">
        <v>327</v>
      </c>
      <c t="n" r="B16" s="6">
        <v>201</v>
      </c>
      <c t="n" r="C16" s="6">
        <v>201</v>
      </c>
    </row>
    <row r="17" spans="1:3">
      <c t="s" r="A17" s="4">
        <v>328</v>
      </c>
      <c t="n" r="B17" s="6">
        <v>-49</v>
      </c>
      <c t="n" r="C17" s="6">
        <v>-39</v>
      </c>
    </row>
    <row r="18" spans="1:3">
      <c t="s" r="A18" s="4">
        <v>333</v>
      </c>
    </row>
    <row r="19" spans="1:3">
      <c t="s" r="A19" s="3">
        <v>326</v>
      </c>
    </row>
    <row r="20" spans="1:3">
      <c t="s" r="A20" s="4">
        <v>327</v>
      </c>
      <c t="n" r="B20" s="6">
        <v>164</v>
      </c>
      <c t="n" r="C20" s="6">
        <v>164</v>
      </c>
    </row>
    <row r="21" spans="1:3">
      <c t="s" r="A21" s="4">
        <v>328</v>
      </c>
      <c t="n" r="B21" s="7">
        <v>-80</v>
      </c>
      <c t="n" r="C21" s="7">
        <v>-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t="s" r="A1" s="1">
        <v>334</v>
      </c>
      <c t="s" r="B1" s="2">
        <v>77</v>
      </c>
      <c t="s" r="D1" s="2">
        <v>1</v>
      </c>
      <c t="s" r="F1" s="2">
        <v>290</v>
      </c>
    </row>
    <row r="2" spans="1:7">
      <c t="s" r="B2" s="2">
        <v>281</v>
      </c>
      <c t="s" r="C2" s="2">
        <v>335</v>
      </c>
      <c t="s" r="D2" s="2">
        <v>281</v>
      </c>
      <c t="s" r="E2" s="2">
        <v>335</v>
      </c>
      <c t="s" r="F2" s="2">
        <v>336</v>
      </c>
      <c t="s" r="G2" s="2">
        <v>337</v>
      </c>
    </row>
    <row r="3" spans="1:7">
      <c t="s" r="A3" s="3">
        <v>326</v>
      </c>
    </row>
    <row r="4" spans="1:7">
      <c t="s" r="A4" s="4">
        <v>89</v>
      </c>
      <c t="n" r="B4" s="7">
        <v>155</v>
      </c>
      <c t="n" r="C4" s="7">
        <v>3721</v>
      </c>
      <c t="n" r="D4" s="7">
        <v>420</v>
      </c>
      <c t="n" r="E4" s="7">
        <v>7484</v>
      </c>
    </row>
    <row r="5" spans="1:7">
      <c t="s" r="A5" s="4">
        <v>338</v>
      </c>
      <c t="n" r="D5" s="6">
        <v>300</v>
      </c>
    </row>
    <row r="6" spans="1:7">
      <c t="s" r="A6" s="4">
        <v>339</v>
      </c>
      <c t="n" r="F6" s="6">
        <v>2</v>
      </c>
    </row>
    <row r="7" spans="1:7">
      <c t="s" r="A7" s="4">
        <v>340</v>
      </c>
      <c t="n" r="F7" s="7">
        <v>1000000</v>
      </c>
      <c t="n" r="G7" s="7">
        <v>283000</v>
      </c>
    </row>
    <row r="8" spans="1:7">
      <c t="s" r="A8" s="4">
        <v>90</v>
      </c>
      <c t="n" r="D8" s="7">
        <v>36601</v>
      </c>
      <c t="n" r="E8" s="6">
        <v>4506</v>
      </c>
    </row>
    <row r="9" spans="1:7">
      <c t="s" r="A9" s="4">
        <v>341</v>
      </c>
      <c t="s" r="D9" s="4">
        <v>342</v>
      </c>
    </row>
    <row r="10" spans="1:7">
      <c t="s" r="A10" s="4">
        <v>343</v>
      </c>
      <c t="s" r="D10" s="4">
        <v>344</v>
      </c>
    </row>
    <row r="11" spans="1:7">
      <c t="s" r="A11" s="4">
        <v>345</v>
      </c>
      <c t="s" r="D11" s="4">
        <v>274</v>
      </c>
    </row>
    <row r="12" spans="1:7">
      <c t="s" r="A12" s="4">
        <v>346</v>
      </c>
      <c t="s" r="D12" s="4">
        <v>347</v>
      </c>
    </row>
    <row r="13" spans="1:7">
      <c t="s" r="A13" s="4">
        <v>348</v>
      </c>
      <c t="s" r="D13" s="4">
        <v>349</v>
      </c>
    </row>
    <row r="14" spans="1:7">
      <c t="s" r="A14" s="4">
        <v>350</v>
      </c>
      <c t="s" r="D14" s="4">
        <v>351</v>
      </c>
    </row>
    <row r="15" spans="1:7">
      <c t="s" r="A15" s="4">
        <v>352</v>
      </c>
      <c t="s" r="B15" s="4">
        <v>353</v>
      </c>
      <c t="s" r="D15" s="4">
        <v>353</v>
      </c>
    </row>
    <row r="16" spans="1:7">
      <c t="s" r="A16" s="4">
        <v>36</v>
      </c>
      <c t="n" r="F16" s="7">
        <v>36601</v>
      </c>
    </row>
    <row r="17" spans="1:7">
      <c t="s" r="A17" s="4">
        <v>354</v>
      </c>
    </row>
    <row r="18" spans="1:7">
      <c t="s" r="A18" s="3">
        <v>326</v>
      </c>
    </row>
    <row r="19" spans="1:7">
      <c t="s" r="A19" s="4">
        <v>355</v>
      </c>
      <c t="n" r="E19" s="6">
        <v>4500</v>
      </c>
    </row>
    <row r="20" spans="1:7">
      <c t="s" r="A20" s="4">
        <v>356</v>
      </c>
    </row>
    <row r="21" spans="1:7">
      <c t="s" r="A21" s="3">
        <v>326</v>
      </c>
    </row>
    <row r="22" spans="1:7">
      <c t="s" r="A22" s="4">
        <v>355</v>
      </c>
      <c t="n" r="E22" s="6">
        <v>2100</v>
      </c>
    </row>
    <row r="23" spans="1:7">
      <c t="s" r="A23" s="4">
        <v>357</v>
      </c>
    </row>
    <row r="24" spans="1:7">
      <c t="s" r="A24" s="3">
        <v>326</v>
      </c>
    </row>
    <row r="25" spans="1:7">
      <c t="s" r="A25" s="4">
        <v>358</v>
      </c>
      <c t="n" r="E25" s="6">
        <v>1300</v>
      </c>
    </row>
    <row r="26" spans="1:7">
      <c t="s" r="A26" s="4">
        <v>359</v>
      </c>
    </row>
    <row r="27" spans="1:7">
      <c t="s" r="A27" s="3">
        <v>326</v>
      </c>
    </row>
    <row r="28" spans="1:7">
      <c t="s" r="A28" s="4">
        <v>358</v>
      </c>
      <c t="n" r="E28" s="6">
        <v>400</v>
      </c>
    </row>
    <row r="29" spans="1:7">
      <c t="s" r="A29" s="4">
        <v>360</v>
      </c>
    </row>
    <row r="30" spans="1:7">
      <c t="s" r="A30" s="3">
        <v>326</v>
      </c>
    </row>
    <row r="31" spans="1:7">
      <c t="s" r="A31" s="4">
        <v>358</v>
      </c>
      <c t="n" r="E31" s="7">
        <v>7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78</v>
      </c>
    </row>
    <row r="3" spans="1:3">
      <c t="s" r="A3" s="3">
        <v>105</v>
      </c>
    </row>
    <row r="4" spans="1:3">
      <c t="s" r="A4" s="4">
        <v>97</v>
      </c>
      <c t="n" r="B4" s="7">
        <v>-157865</v>
      </c>
      <c t="n" r="C4" s="7">
        <v>-149680</v>
      </c>
    </row>
    <row r="5" spans="1:3">
      <c t="s" r="A5" s="3">
        <v>106</v>
      </c>
    </row>
    <row r="6" spans="1:3">
      <c t="s" r="A6" s="4">
        <v>107</v>
      </c>
      <c t="n" r="B6" s="6">
        <v>19876</v>
      </c>
      <c t="n" r="C6" s="6">
        <v>9753</v>
      </c>
    </row>
    <row r="7" spans="1:3">
      <c t="s" r="A7" s="4">
        <v>89</v>
      </c>
      <c t="n" r="B7" s="6">
        <v>420</v>
      </c>
      <c t="n" r="C7" s="6">
        <v>7484</v>
      </c>
    </row>
    <row r="8" spans="1:3">
      <c t="s" r="A8" s="4">
        <v>90</v>
      </c>
      <c t="n" r="B8" s="6">
        <v>36601</v>
      </c>
      <c t="n" r="C8" s="6">
        <v>4506</v>
      </c>
    </row>
    <row r="9" spans="1:3">
      <c t="s" r="A9" s="4">
        <v>108</v>
      </c>
      <c t="n" r="B9" s="6">
        <v>83837</v>
      </c>
      <c t="n" r="C9" s="6">
        <v>54203</v>
      </c>
    </row>
    <row r="10" spans="1:3">
      <c t="s" r="A10" s="4">
        <v>109</v>
      </c>
      <c t="n" r="B10" s="6">
        <v>2467</v>
      </c>
      <c t="n" r="C10" s="6">
        <v>20610</v>
      </c>
    </row>
    <row r="11" spans="1:3">
      <c t="s" r="A11" s="4">
        <v>110</v>
      </c>
      <c t="n" r="B11" s="6">
        <v>259</v>
      </c>
    </row>
    <row r="12" spans="1:3">
      <c t="s" r="A12" s="4">
        <v>111</v>
      </c>
      <c t="n" r="B12" s="6">
        <v>2997</v>
      </c>
      <c t="n" r="C12" s="6">
        <v>1672</v>
      </c>
    </row>
    <row r="13" spans="1:3">
      <c t="s" r="A13" s="4">
        <v>112</v>
      </c>
      <c t="n" r="B13" s="6">
        <v>-1666</v>
      </c>
    </row>
    <row r="14" spans="1:3">
      <c t="s" r="A14" s="4">
        <v>113</v>
      </c>
      <c t="n" r="B14" s="6">
        <v>-981</v>
      </c>
    </row>
    <row r="15" spans="1:3">
      <c t="s" r="A15" s="3">
        <v>114</v>
      </c>
    </row>
    <row r="16" spans="1:3">
      <c t="s" r="A16" s="4">
        <v>28</v>
      </c>
      <c t="n" r="B16" s="6">
        <v>-8304</v>
      </c>
      <c t="n" r="C16" s="6">
        <v>-3586</v>
      </c>
    </row>
    <row r="17" spans="1:3">
      <c t="s" r="A17" s="4">
        <v>29</v>
      </c>
      <c t="n" r="B17" s="6">
        <v>-3236</v>
      </c>
      <c t="n" r="C17" s="6">
        <v>432</v>
      </c>
    </row>
    <row r="18" spans="1:3">
      <c t="s" r="A18" s="4">
        <v>30</v>
      </c>
      <c t="n" r="B18" s="6">
        <v>2307</v>
      </c>
      <c t="n" r="C18" s="6">
        <v>252</v>
      </c>
    </row>
    <row r="19" spans="1:3">
      <c t="s" r="A19" s="4">
        <v>37</v>
      </c>
      <c t="n" r="B19" s="6">
        <v>-87040</v>
      </c>
      <c t="n" r="C19" s="6">
        <v>-87193</v>
      </c>
    </row>
    <row r="20" spans="1:3">
      <c t="s" r="A20" s="4">
        <v>38</v>
      </c>
      <c t="n" r="B20" s="6">
        <v>-3294</v>
      </c>
      <c t="n" r="C20" s="6">
        <v>-228</v>
      </c>
    </row>
    <row r="21" spans="1:3">
      <c t="s" r="A21" s="4">
        <v>42</v>
      </c>
      <c t="n" r="B21" s="6">
        <v>-1078</v>
      </c>
      <c t="n" r="C21" s="6">
        <v>1051</v>
      </c>
    </row>
    <row r="22" spans="1:3">
      <c t="s" r="A22" s="4">
        <v>43</v>
      </c>
      <c t="n" r="B22" s="6">
        <v>-1412</v>
      </c>
      <c t="n" r="C22" s="6">
        <v>-154</v>
      </c>
    </row>
    <row r="23" spans="1:3">
      <c t="s" r="A23" s="4">
        <v>45</v>
      </c>
      <c t="n" r="B23" s="6">
        <v>4638</v>
      </c>
      <c t="n" r="C23" s="6">
        <v>3611</v>
      </c>
    </row>
    <row r="24" spans="1:3">
      <c t="s" r="A24" s="4">
        <v>75</v>
      </c>
      <c t="n" r="B24" s="6">
        <v>1174</v>
      </c>
      <c t="n" r="C24" s="6">
        <v>2751</v>
      </c>
    </row>
    <row r="25" spans="1:3">
      <c t="s" r="A25" s="4">
        <v>115</v>
      </c>
      <c t="n" r="B25" s="6">
        <v>1578</v>
      </c>
      <c t="n" r="C25" s="6">
        <v>10927</v>
      </c>
    </row>
    <row r="26" spans="1:3">
      <c t="s" r="A26" s="4">
        <v>116</v>
      </c>
      <c t="n" r="B26" s="6">
        <v>-108722</v>
      </c>
      <c t="n" r="C26" s="6">
        <v>-123589</v>
      </c>
    </row>
    <row r="27" spans="1:3">
      <c t="s" r="A27" s="3">
        <v>117</v>
      </c>
    </row>
    <row r="28" spans="1:3">
      <c t="s" r="A28" s="4">
        <v>118</v>
      </c>
      <c t="n" r="B28" s="6">
        <v>-211622</v>
      </c>
      <c t="n" r="C28" s="6">
        <v>-234050</v>
      </c>
    </row>
    <row r="29" spans="1:3">
      <c t="s" r="A29" s="4">
        <v>119</v>
      </c>
      <c t="n" r="B29" s="6">
        <v>-1514</v>
      </c>
      <c t="n" r="C29" s="6">
        <v>-3402</v>
      </c>
    </row>
    <row r="30" spans="1:3">
      <c t="s" r="A30" s="4">
        <v>120</v>
      </c>
      <c t="n" r="B30" s="6">
        <v>-4517</v>
      </c>
      <c t="n" r="C30" s="6">
        <v>-6132</v>
      </c>
    </row>
    <row r="31" spans="1:3">
      <c t="s" r="A31" s="4">
        <v>121</v>
      </c>
      <c t="n" r="B31" s="6">
        <v>-291</v>
      </c>
      <c t="n" r="C31" s="6">
        <v>-329</v>
      </c>
    </row>
    <row r="32" spans="1:3">
      <c t="s" r="A32" s="4">
        <v>122</v>
      </c>
      <c t="n" r="B32" s="6">
        <v>-217944</v>
      </c>
      <c t="n" r="C32" s="6">
        <v>-243913</v>
      </c>
    </row>
    <row r="33" spans="1:3">
      <c t="s" r="A33" s="3">
        <v>123</v>
      </c>
    </row>
    <row r="34" spans="1:3">
      <c t="s" r="A34" s="4">
        <v>124</v>
      </c>
      <c t="n" r="B34" s="6">
        <v>183263</v>
      </c>
      <c t="n" r="C34" s="6">
        <v>168783</v>
      </c>
    </row>
    <row r="35" spans="1:3">
      <c t="s" r="A35" s="4">
        <v>125</v>
      </c>
      <c t="n" r="B35" s="6">
        <v>-11813</v>
      </c>
      <c t="n" r="C35" s="6">
        <v>-10689</v>
      </c>
    </row>
    <row r="36" spans="1:3">
      <c t="s" r="A36" s="4">
        <v>126</v>
      </c>
      <c t="n" r="B36" s="6">
        <v>144706</v>
      </c>
      <c t="n" r="C36" s="6">
        <v>103500</v>
      </c>
    </row>
    <row r="37" spans="1:3">
      <c t="s" r="A37" s="4">
        <v>127</v>
      </c>
      <c t="n" r="B37" s="6">
        <v>-4150</v>
      </c>
    </row>
    <row r="38" spans="1:3">
      <c t="s" r="A38" s="4">
        <v>128</v>
      </c>
      <c t="n" r="B38" s="6">
        <v>-6230</v>
      </c>
      <c t="n" r="C38" s="6">
        <v>-3078</v>
      </c>
    </row>
    <row r="39" spans="1:3">
      <c t="s" r="A39" s="4">
        <v>129</v>
      </c>
      <c t="n" r="B39" s="6">
        <v>860</v>
      </c>
    </row>
    <row r="40" spans="1:3">
      <c t="s" r="A40" s="4">
        <v>130</v>
      </c>
      <c t="n" r="B40" s="6">
        <v>-3059</v>
      </c>
      <c t="n" r="C40" s="6">
        <v>-2070</v>
      </c>
    </row>
    <row r="41" spans="1:3">
      <c t="s" r="A41" s="4">
        <v>131</v>
      </c>
      <c t="n" r="B41" s="6">
        <v>490</v>
      </c>
      <c t="n" r="C41" s="6">
        <v>588</v>
      </c>
    </row>
    <row r="42" spans="1:3">
      <c t="s" r="A42" s="4">
        <v>113</v>
      </c>
      <c t="n" r="C42" s="6">
        <v>1632</v>
      </c>
    </row>
    <row r="43" spans="1:3">
      <c t="s" r="A43" s="4">
        <v>132</v>
      </c>
      <c t="n" r="C43" s="6">
        <v>-589</v>
      </c>
    </row>
    <row r="44" spans="1:3">
      <c t="s" r="A44" s="4">
        <v>133</v>
      </c>
      <c t="n" r="B44" s="6">
        <v>304067</v>
      </c>
      <c t="n" r="C44" s="6">
        <v>258077</v>
      </c>
    </row>
    <row r="45" spans="1:3">
      <c t="s" r="A45" s="4">
        <v>134</v>
      </c>
      <c t="n" r="B45" s="6">
        <v>-22599</v>
      </c>
      <c t="n" r="C45" s="6">
        <v>-109425</v>
      </c>
    </row>
    <row r="46" spans="1:3">
      <c t="s" r="A46" s="4">
        <v>135</v>
      </c>
      <c t="n" r="B46" s="6">
        <v>92213</v>
      </c>
      <c t="n" r="C46" s="6">
        <v>261649</v>
      </c>
    </row>
    <row r="47" spans="1:3">
      <c t="s" r="A47" s="4">
        <v>136</v>
      </c>
      <c t="n" r="B47" s="6">
        <v>69614</v>
      </c>
      <c t="n" r="C47" s="6">
        <v>152224</v>
      </c>
    </row>
    <row r="48" spans="1:3">
      <c t="s" r="A48" s="3">
        <v>137</v>
      </c>
    </row>
    <row r="49" spans="1:3">
      <c t="s" r="A49" s="4">
        <v>138</v>
      </c>
      <c t="n" r="B49" s="6">
        <v>7850</v>
      </c>
    </row>
    <row r="50" spans="1:3">
      <c t="s" r="A50" s="4">
        <v>139</v>
      </c>
      <c t="n" r="B50" s="6">
        <v>6662</v>
      </c>
      <c t="n" r="C50" s="6">
        <v>40437</v>
      </c>
    </row>
    <row r="51" spans="1:3">
      <c t="s" r="A51" s="4">
        <v>140</v>
      </c>
      <c t="n" r="B51" s="6">
        <v>2896</v>
      </c>
      <c t="n" r="C51" s="6">
        <v>6619</v>
      </c>
    </row>
    <row r="52" spans="1:3">
      <c t="s" r="A52" s="4">
        <v>141</v>
      </c>
      <c t="n" r="B52" s="6">
        <v>-28456</v>
      </c>
    </row>
    <row r="53" spans="1:3">
      <c t="s" r="A53" s="4">
        <v>142</v>
      </c>
      <c t="n" r="B53" s="6">
        <v>1811</v>
      </c>
      <c t="n" r="C53" s="6">
        <v>4728</v>
      </c>
    </row>
    <row r="54" spans="1:3">
      <c t="s" r="A54" s="4">
        <v>143</v>
      </c>
      <c t="n" r="B54" s="6">
        <v>-1527</v>
      </c>
      <c t="n" r="C54" s="6">
        <v>-975</v>
      </c>
    </row>
    <row r="55" spans="1:3">
      <c t="s" r="A55" s="4">
        <v>144</v>
      </c>
    </row>
    <row r="56" spans="1:3">
      <c t="s" r="A56" s="3">
        <v>137</v>
      </c>
    </row>
    <row r="57" spans="1:3">
      <c t="s" r="A57" s="4">
        <v>145</v>
      </c>
      <c t="n" r="B57" s="7">
        <v>1220</v>
      </c>
      <c t="n" r="C57" s="7">
        <v>13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1</v>
      </c>
      <c t="s" r="B1" s="2">
        <v>2</v>
      </c>
      <c t="s" r="C1" s="2">
        <v>25</v>
      </c>
    </row>
    <row r="2" spans="1:3">
      <c t="s" r="A2" s="3">
        <v>167</v>
      </c>
    </row>
    <row r="3" spans="1:3">
      <c t="s" r="A3" s="4">
        <v>362</v>
      </c>
      <c t="n" r="B3" s="7">
        <v>10150</v>
      </c>
      <c t="n" r="C3" s="7">
        <v>6918</v>
      </c>
    </row>
    <row r="4" spans="1:3">
      <c t="s" r="A4" s="4">
        <v>363</v>
      </c>
      <c t="n" r="B4" s="6">
        <v>7555</v>
      </c>
      <c t="n" r="C4" s="6">
        <v>6840</v>
      </c>
    </row>
    <row r="5" spans="1:3">
      <c t="s" r="A5" s="4">
        <v>364</v>
      </c>
      <c t="n" r="B5" s="6">
        <v>1406</v>
      </c>
    </row>
    <row r="6" spans="1:3">
      <c t="s" r="A6" s="4">
        <v>365</v>
      </c>
      <c t="n" r="B6" s="7">
        <v>19111</v>
      </c>
      <c t="n" r="C6" s="7">
        <v>137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5</v>
      </c>
    </row>
    <row r="2" spans="1:3">
      <c t="s" r="A2" s="3">
        <v>170</v>
      </c>
    </row>
    <row r="3" spans="1:3">
      <c t="s" r="A3" s="4">
        <v>367</v>
      </c>
      <c t="n" r="B3" s="7">
        <v>9283</v>
      </c>
      <c t="n" r="C3" s="7">
        <v>6169</v>
      </c>
    </row>
    <row r="4" spans="1:3">
      <c t="s" r="A4" s="4">
        <v>368</v>
      </c>
      <c t="n" r="B4" s="6">
        <v>4671</v>
      </c>
      <c t="n" r="C4" s="6">
        <v>3835</v>
      </c>
    </row>
    <row r="5" spans="1:3">
      <c t="s" r="A5" s="4">
        <v>369</v>
      </c>
      <c t="n" r="B5" s="6">
        <v>3706</v>
      </c>
      <c t="n" r="C5" s="6">
        <v>7918</v>
      </c>
    </row>
    <row r="6" spans="1:3">
      <c t="s" r="A6" s="4">
        <v>370</v>
      </c>
      <c t="n" r="B6" s="6">
        <v>2690</v>
      </c>
      <c t="n" r="C6" s="6">
        <v>1790</v>
      </c>
    </row>
    <row r="7" spans="1:3">
      <c t="s" r="A7" s="4">
        <v>371</v>
      </c>
      <c t="n" r="B7" s="6">
        <v>2500</v>
      </c>
    </row>
    <row r="8" spans="1:3">
      <c t="s" r="A8" s="4">
        <v>372</v>
      </c>
      <c t="n" r="B8" s="6">
        <v>1829</v>
      </c>
      <c t="n" r="C8" s="6">
        <v>1014</v>
      </c>
    </row>
    <row r="9" spans="1:3">
      <c t="s" r="A9" s="4">
        <v>373</v>
      </c>
      <c t="n" r="B9" s="6">
        <v>1736</v>
      </c>
      <c t="n" r="C9" s="6">
        <v>3524</v>
      </c>
    </row>
    <row r="10" spans="1:3">
      <c t="s" r="A10" s="4">
        <v>374</v>
      </c>
      <c t="n" r="B10" s="6">
        <v>1732</v>
      </c>
      <c t="n" r="C10" s="6">
        <v>1064</v>
      </c>
    </row>
    <row r="11" spans="1:3">
      <c t="s" r="A11" s="4">
        <v>375</v>
      </c>
      <c t="n" r="B11" s="6">
        <v>4645</v>
      </c>
      <c t="n" r="C11" s="6">
        <v>3703</v>
      </c>
    </row>
    <row r="12" spans="1:3">
      <c t="s" r="A12" s="4">
        <v>376</v>
      </c>
      <c t="n" r="B12" s="7">
        <v>32792</v>
      </c>
      <c t="n" r="C12" s="7">
        <v>290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6"/>
    <col customWidth="1" max="3" min="3" width="16"/>
  </cols>
  <sheetData>
    <row r="1" spans="1:3">
      <c t="s" r="A1" s="1">
        <v>377</v>
      </c>
      <c t="s" r="B1" s="2">
        <v>1</v>
      </c>
      <c t="s" r="C1" s="2">
        <v>290</v>
      </c>
    </row>
    <row r="2" spans="1:3">
      <c t="s" r="B2" s="2">
        <v>2</v>
      </c>
      <c t="s" r="C2" s="2">
        <v>25</v>
      </c>
    </row>
    <row r="3" spans="1:3">
      <c t="s" r="A3" s="3">
        <v>378</v>
      </c>
    </row>
    <row r="4" spans="1:3">
      <c t="s" r="A4" s="4">
        <v>379</v>
      </c>
      <c t="n" r="B4" s="7">
        <v>556406000</v>
      </c>
      <c t="n" r="C4" s="7">
        <v>415850000</v>
      </c>
    </row>
    <row r="5" spans="1:3">
      <c t="s" r="A5" s="4">
        <v>380</v>
      </c>
      <c t="n" r="B5" s="6">
        <v>-5834000</v>
      </c>
    </row>
    <row r="6" spans="1:3">
      <c t="s" r="A6" s="4">
        <v>381</v>
      </c>
      <c t="n" r="B6" s="6">
        <v>550572000</v>
      </c>
      <c t="n" r="C6" s="6">
        <v>415850000</v>
      </c>
    </row>
    <row r="7" spans="1:3">
      <c t="s" r="A7" s="4">
        <v>382</v>
      </c>
      <c t="n" r="B7" s="6">
        <v>164194000</v>
      </c>
      <c t="n" r="C7" s="6">
        <v>105900000</v>
      </c>
    </row>
    <row r="8" spans="1:3">
      <c t="s" r="A8" s="4">
        <v>383</v>
      </c>
    </row>
    <row r="9" spans="1:3">
      <c t="s" r="A9" s="3">
        <v>378</v>
      </c>
    </row>
    <row r="10" spans="1:3">
      <c t="s" r="A10" s="4">
        <v>379</v>
      </c>
      <c t="n" r="B10" s="6">
        <v>338500000</v>
      </c>
      <c t="n" r="C10" s="6">
        <v>269100000</v>
      </c>
    </row>
    <row r="11" spans="1:3">
      <c t="s" r="A11" s="4">
        <v>381</v>
      </c>
      <c t="n" r="B11" s="6">
        <v>338500000</v>
      </c>
      <c t="n" r="C11" s="6">
        <v>269100000</v>
      </c>
    </row>
    <row r="12" spans="1:3">
      <c t="s" r="A12" s="4">
        <v>382</v>
      </c>
      <c t="n" r="B12" s="7">
        <v>36500000</v>
      </c>
      <c t="n" r="C12" s="7">
        <v>105900000</v>
      </c>
    </row>
    <row r="13" spans="1:3">
      <c t="s" r="A13" s="4">
        <v>384</v>
      </c>
      <c t="s" r="B13" s="4">
        <v>385</v>
      </c>
      <c t="s" r="C13" s="4">
        <v>386</v>
      </c>
    </row>
    <row r="14" spans="1:3">
      <c t="s" r="A14" s="4">
        <v>387</v>
      </c>
      <c t="s" r="B14" s="4">
        <v>388</v>
      </c>
      <c t="s" r="C14" s="4">
        <v>388</v>
      </c>
    </row>
    <row r="15" spans="1:3">
      <c t="s" r="A15" s="4">
        <v>389</v>
      </c>
    </row>
    <row r="16" spans="1:3">
      <c t="s" r="A16" s="3">
        <v>378</v>
      </c>
    </row>
    <row r="17" spans="1:3">
      <c t="s" r="A17" s="4">
        <v>379</v>
      </c>
      <c t="n" r="B17" s="7">
        <v>142600000</v>
      </c>
      <c t="n" r="C17" s="7">
        <v>146750000</v>
      </c>
    </row>
    <row r="18" spans="1:3">
      <c t="s" r="A18" s="4">
        <v>381</v>
      </c>
      <c t="n" r="B18" s="6">
        <v>142600000</v>
      </c>
      <c t="n" r="C18" s="7">
        <v>146750000</v>
      </c>
    </row>
    <row r="19" spans="1:3">
      <c t="s" r="A19" s="4">
        <v>382</v>
      </c>
      <c t="n" r="B19" s="7">
        <v>0</v>
      </c>
    </row>
    <row r="20" spans="1:3">
      <c t="s" r="A20" s="4">
        <v>384</v>
      </c>
      <c t="s" r="B20" s="4">
        <v>385</v>
      </c>
      <c t="s" r="C20" s="4">
        <v>390</v>
      </c>
    </row>
    <row r="21" spans="1:3">
      <c t="s" r="A21" s="4">
        <v>387</v>
      </c>
      <c t="s" r="B21" s="4">
        <v>391</v>
      </c>
      <c t="s" r="C21" s="4">
        <v>391</v>
      </c>
    </row>
    <row r="22" spans="1:3">
      <c t="s" r="A22" s="4">
        <v>392</v>
      </c>
    </row>
    <row r="23" spans="1:3">
      <c t="s" r="A23" s="3">
        <v>378</v>
      </c>
    </row>
    <row r="24" spans="1:3">
      <c t="s" r="A24" s="4">
        <v>379</v>
      </c>
      <c t="n" r="B24" s="7">
        <v>75000000</v>
      </c>
    </row>
    <row r="25" spans="1:3">
      <c t="s" r="A25" s="4">
        <v>380</v>
      </c>
      <c t="n" r="B25" s="6">
        <v>-5662000</v>
      </c>
    </row>
    <row r="26" spans="1:3">
      <c t="s" r="A26" s="4">
        <v>381</v>
      </c>
      <c t="n" r="B26" s="6">
        <v>69338000</v>
      </c>
    </row>
    <row r="27" spans="1:3">
      <c t="s" r="A27" s="4">
        <v>382</v>
      </c>
      <c t="n" r="B27" s="7">
        <v>125000000</v>
      </c>
    </row>
    <row r="28" spans="1:3">
      <c t="s" r="A28" s="4">
        <v>384</v>
      </c>
      <c t="s" r="B28" s="4">
        <v>393</v>
      </c>
    </row>
    <row r="29" spans="1:3">
      <c t="s" r="A29" s="4">
        <v>387</v>
      </c>
      <c t="s" r="B29" s="4">
        <v>391</v>
      </c>
    </row>
    <row r="30" spans="1:3">
      <c t="s" r="A30" s="4">
        <v>394</v>
      </c>
    </row>
    <row r="31" spans="1:3">
      <c t="s" r="A31" s="3">
        <v>378</v>
      </c>
    </row>
    <row r="32" spans="1:3">
      <c t="s" r="A32" s="4">
        <v>379</v>
      </c>
      <c t="n" r="B32" s="7">
        <v>306000</v>
      </c>
    </row>
    <row r="33" spans="1:3">
      <c t="s" r="A33" s="4">
        <v>380</v>
      </c>
      <c t="n" r="B33" s="6">
        <v>-172000</v>
      </c>
    </row>
    <row r="34" spans="1:3">
      <c t="s" r="A34" s="4">
        <v>381</v>
      </c>
      <c t="n" r="B34" s="6">
        <v>134000</v>
      </c>
    </row>
    <row r="35" spans="1:3">
      <c t="s" r="A35" s="4">
        <v>382</v>
      </c>
      <c t="n" r="B35" s="7">
        <v>2694000</v>
      </c>
    </row>
    <row r="36" spans="1:3">
      <c t="s" r="A36" s="4">
        <v>384</v>
      </c>
      <c t="s" r="B36" s="4">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r="1" spans="1:2">
      <c t="s" r="A1" s="1">
        <v>396</v>
      </c>
      <c t="s" r="B1" s="2">
        <v>1</v>
      </c>
    </row>
    <row r="2" spans="1:2">
      <c t="s" r="B2" s="2">
        <v>2</v>
      </c>
    </row>
    <row r="3" spans="1:2">
      <c t="s" r="A3" s="3">
        <v>173</v>
      </c>
    </row>
    <row r="4" spans="1:2">
      <c t="s" r="A4" s="4">
        <v>397</v>
      </c>
      <c t="s" r="B4" s="4">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t="s" r="A1" s="1">
        <v>399</v>
      </c>
      <c t="s" r="B1" s="2">
        <v>77</v>
      </c>
      <c t="s" r="D1" s="2">
        <v>1</v>
      </c>
      <c t="s" r="F1" s="2">
        <v>290</v>
      </c>
    </row>
    <row r="2" spans="1:10">
      <c t="s" r="B2" s="2">
        <v>400</v>
      </c>
      <c t="s" r="C2" s="2">
        <v>335</v>
      </c>
      <c t="s" r="D2" s="2">
        <v>400</v>
      </c>
      <c t="s" r="E2" s="2">
        <v>335</v>
      </c>
      <c t="s" r="F2" s="2">
        <v>401</v>
      </c>
      <c t="s" r="G2" s="2">
        <v>337</v>
      </c>
      <c t="s" r="H2" s="2">
        <v>402</v>
      </c>
      <c t="s" r="I2" s="2">
        <v>403</v>
      </c>
      <c t="s" r="J2" s="2">
        <v>404</v>
      </c>
    </row>
    <row r="3" spans="1:10">
      <c t="s" r="A3" s="3">
        <v>378</v>
      </c>
    </row>
    <row r="4" spans="1:10">
      <c t="s" r="A4" s="4">
        <v>405</v>
      </c>
      <c t="n" r="B4" s="7">
        <v>164194000</v>
      </c>
      <c t="n" r="D4" s="7">
        <v>164194000</v>
      </c>
      <c t="n" r="F4" s="7">
        <v>105900000</v>
      </c>
    </row>
    <row r="5" spans="1:10">
      <c t="s" r="A5" s="4">
        <v>406</v>
      </c>
      <c t="n" r="B5" s="6">
        <v>7300000</v>
      </c>
      <c t="n" r="C5" s="7">
        <v>2700000</v>
      </c>
      <c t="n" r="D5" s="6">
        <v>13000000</v>
      </c>
      <c t="n" r="E5" s="7">
        <v>4800000</v>
      </c>
    </row>
    <row r="6" spans="1:10">
      <c t="s" r="A6" s="4">
        <v>32</v>
      </c>
      <c t="n" r="B6" s="6">
        <v>19552000</v>
      </c>
      <c t="n" r="D6" s="6">
        <v>19552000</v>
      </c>
      <c t="n" r="F6" s="6">
        <v>15035000</v>
      </c>
    </row>
    <row r="7" spans="1:10">
      <c t="s" r="A7" s="4">
        <v>407</v>
      </c>
      <c t="n" r="B7" s="6">
        <v>7400000</v>
      </c>
      <c t="n" r="D7" s="7">
        <v>7400000</v>
      </c>
    </row>
    <row r="8" spans="1:10">
      <c t="s" r="A8" s="4">
        <v>397</v>
      </c>
      <c t="s" r="D8" s="4">
        <v>398</v>
      </c>
    </row>
    <row r="9" spans="1:10">
      <c t="s" r="A9" s="4">
        <v>408</v>
      </c>
      <c t="n" r="B9" s="7">
        <v>1500000</v>
      </c>
      <c t="n" r="C9" s="6">
        <v>900000</v>
      </c>
      <c t="n" r="D9" s="7">
        <v>2700000</v>
      </c>
      <c t="n" r="E9" s="6">
        <v>1700000</v>
      </c>
    </row>
    <row r="10" spans="1:10">
      <c t="s" r="A10" s="4">
        <v>394</v>
      </c>
    </row>
    <row r="11" spans="1:10">
      <c t="s" r="A11" s="3">
        <v>378</v>
      </c>
    </row>
    <row r="12" spans="1:10">
      <c t="s" r="A12" s="4">
        <v>409</v>
      </c>
      <c t="n" r="H12" s="7">
        <v>3000000</v>
      </c>
    </row>
    <row r="13" spans="1:10">
      <c t="s" r="A13" s="4">
        <v>406</v>
      </c>
      <c t="n" r="C13" s="6">
        <v>0</v>
      </c>
      <c t="n" r="E13" s="6">
        <v>0</v>
      </c>
    </row>
    <row r="14" spans="1:10">
      <c t="s" r="A14" s="4">
        <v>397</v>
      </c>
      <c t="s" r="D14" s="4">
        <v>398</v>
      </c>
    </row>
    <row r="15" spans="1:10">
      <c t="s" r="A15" s="4">
        <v>410</v>
      </c>
      <c t="s" r="B15" s="4">
        <v>395</v>
      </c>
      <c t="s" r="D15" s="4">
        <v>395</v>
      </c>
    </row>
    <row r="16" spans="1:10">
      <c t="s" r="A16" s="4">
        <v>411</v>
      </c>
    </row>
    <row r="17" spans="1:10">
      <c t="s" r="A17" s="3">
        <v>378</v>
      </c>
    </row>
    <row r="18" spans="1:10">
      <c t="s" r="A18" s="4">
        <v>32</v>
      </c>
      <c t="n" r="B18" s="7">
        <v>10000000</v>
      </c>
      <c t="n" r="D18" s="7">
        <v>10000000</v>
      </c>
      <c t="n" r="F18" s="6">
        <v>10000000</v>
      </c>
    </row>
    <row r="19" spans="1:10">
      <c t="s" r="A19" s="4">
        <v>392</v>
      </c>
    </row>
    <row r="20" spans="1:10">
      <c t="s" r="A20" s="3">
        <v>378</v>
      </c>
    </row>
    <row r="21" spans="1:10">
      <c t="s" r="A21" s="4">
        <v>409</v>
      </c>
      <c t="n" r="G21" s="7">
        <v>200000000</v>
      </c>
    </row>
    <row r="22" spans="1:10">
      <c t="s" r="A22" s="4">
        <v>405</v>
      </c>
      <c t="n" r="B22" s="6">
        <v>125000000</v>
      </c>
      <c t="n" r="D22" s="7">
        <v>125000000</v>
      </c>
    </row>
    <row r="23" spans="1:10">
      <c t="s" r="A23" s="4">
        <v>412</v>
      </c>
      <c t="s" r="D23" s="4">
        <v>413</v>
      </c>
    </row>
    <row r="24" spans="1:10">
      <c t="s" r="A24" s="4">
        <v>406</v>
      </c>
      <c t="n" r="B24" s="6">
        <v>1600000</v>
      </c>
      <c t="n" r="C24" s="6">
        <v>0</v>
      </c>
      <c t="n" r="D24" s="7">
        <v>1800000</v>
      </c>
      <c t="n" r="E24" s="6">
        <v>0</v>
      </c>
    </row>
    <row r="25" spans="1:10">
      <c t="s" r="A25" s="4">
        <v>32</v>
      </c>
      <c t="n" r="B25" s="7">
        <v>3000000</v>
      </c>
      <c t="n" r="D25" s="7">
        <v>3000000</v>
      </c>
    </row>
    <row r="26" spans="1:10">
      <c t="s" r="A26" s="4">
        <v>414</v>
      </c>
      <c t="s" r="D26" s="4">
        <v>391</v>
      </c>
    </row>
    <row r="27" spans="1:10">
      <c t="s" r="A27" s="4">
        <v>410</v>
      </c>
      <c t="s" r="B27" s="4">
        <v>393</v>
      </c>
      <c t="s" r="D27" s="4">
        <v>393</v>
      </c>
    </row>
    <row r="28" spans="1:10">
      <c t="s" r="A28" s="4">
        <v>383</v>
      </c>
    </row>
    <row r="29" spans="1:10">
      <c t="s" r="A29" s="3">
        <v>378</v>
      </c>
    </row>
    <row r="30" spans="1:10">
      <c t="s" r="A30" s="4">
        <v>409</v>
      </c>
      <c t="n" r="J30" s="7">
        <v>375000000</v>
      </c>
    </row>
    <row r="31" spans="1:10">
      <c t="s" r="A31" s="4">
        <v>405</v>
      </c>
      <c t="n" r="B31" s="7">
        <v>36500000</v>
      </c>
      <c t="n" r="D31" s="7">
        <v>36500000</v>
      </c>
      <c t="n" r="F31" s="7">
        <v>105900000</v>
      </c>
    </row>
    <row r="32" spans="1:10">
      <c t="s" r="A32" s="4">
        <v>406</v>
      </c>
      <c t="n" r="B32" s="6">
        <v>4200000</v>
      </c>
      <c t="n" r="C32" s="6">
        <v>2300000</v>
      </c>
      <c t="n" r="D32" s="6">
        <v>8200000</v>
      </c>
      <c t="n" r="E32" s="6">
        <v>4400000</v>
      </c>
    </row>
    <row r="33" spans="1:10">
      <c t="s" r="A33" s="4">
        <v>32</v>
      </c>
      <c t="n" r="B33" s="6">
        <v>6600000</v>
      </c>
      <c t="n" r="D33" s="7">
        <v>6600000</v>
      </c>
    </row>
    <row r="34" spans="1:10">
      <c t="s" r="A34" s="4">
        <v>415</v>
      </c>
      <c t="n" r="J34" s="7">
        <v>175000000</v>
      </c>
    </row>
    <row r="35" spans="1:10">
      <c t="s" r="A35" s="4">
        <v>416</v>
      </c>
      <c t="s" r="D35" s="4">
        <v>417</v>
      </c>
    </row>
    <row r="36" spans="1:10">
      <c t="s" r="A36" s="4">
        <v>414</v>
      </c>
      <c t="s" r="D36" s="4">
        <v>388</v>
      </c>
      <c t="s" r="F36" s="4">
        <v>388</v>
      </c>
    </row>
    <row r="37" spans="1:10">
      <c t="s" r="A37" s="4">
        <v>418</v>
      </c>
      <c t="n" r="B37" s="6">
        <v>4000000</v>
      </c>
      <c t="n" r="D37" s="7">
        <v>4000000</v>
      </c>
    </row>
    <row r="38" spans="1:10">
      <c t="s" r="A38" s="4">
        <v>419</v>
      </c>
      <c t="n" r="B38" s="7">
        <v>2900000</v>
      </c>
      <c t="n" r="D38" s="7">
        <v>2900000</v>
      </c>
    </row>
    <row r="39" spans="1:10">
      <c t="s" r="A39" s="4">
        <v>410</v>
      </c>
      <c t="s" r="B39" s="4">
        <v>385</v>
      </c>
      <c t="s" r="D39" s="4">
        <v>385</v>
      </c>
      <c t="s" r="F39" s="4">
        <v>386</v>
      </c>
    </row>
    <row r="40" spans="1:10">
      <c t="s" r="A40" s="4">
        <v>420</v>
      </c>
    </row>
    <row r="41" spans="1:10">
      <c t="s" r="A41" s="3">
        <v>378</v>
      </c>
    </row>
    <row r="42" spans="1:10">
      <c t="s" r="A42" s="4">
        <v>421</v>
      </c>
      <c t="s" r="D42" s="4">
        <v>422</v>
      </c>
    </row>
    <row r="43" spans="1:10">
      <c t="s" r="A43" s="4">
        <v>423</v>
      </c>
    </row>
    <row r="44" spans="1:10">
      <c t="s" r="A44" s="3">
        <v>378</v>
      </c>
    </row>
    <row r="45" spans="1:10">
      <c t="s" r="A45" s="4">
        <v>421</v>
      </c>
      <c t="s" r="D45" s="4">
        <v>351</v>
      </c>
    </row>
    <row r="46" spans="1:10">
      <c t="s" r="A46" s="4">
        <v>424</v>
      </c>
    </row>
    <row r="47" spans="1:10">
      <c t="s" r="A47" s="3">
        <v>378</v>
      </c>
    </row>
    <row r="48" spans="1:10">
      <c t="s" r="A48" s="4">
        <v>421</v>
      </c>
      <c t="s" r="D48" s="4">
        <v>425</v>
      </c>
    </row>
    <row r="49" spans="1:10">
      <c t="s" r="A49" s="4">
        <v>426</v>
      </c>
    </row>
    <row r="50" spans="1:10">
      <c t="s" r="A50" s="3">
        <v>378</v>
      </c>
    </row>
    <row r="51" spans="1:10">
      <c t="s" r="A51" s="4">
        <v>421</v>
      </c>
      <c t="s" r="D51" s="4">
        <v>390</v>
      </c>
    </row>
    <row r="52" spans="1:10">
      <c t="s" r="A52" s="4">
        <v>389</v>
      </c>
    </row>
    <row r="53" spans="1:10">
      <c t="s" r="A53" s="3">
        <v>378</v>
      </c>
    </row>
    <row r="54" spans="1:10">
      <c t="s" r="A54" s="4">
        <v>409</v>
      </c>
      <c t="n" r="I54" s="7">
        <v>150000000</v>
      </c>
    </row>
    <row r="55" spans="1:10">
      <c t="s" r="A55" s="4">
        <v>405</v>
      </c>
      <c t="n" r="B55" s="7">
        <v>0</v>
      </c>
      <c t="n" r="D55" s="7">
        <v>0</v>
      </c>
    </row>
    <row r="56" spans="1:10">
      <c t="s" r="A56" s="4">
        <v>421</v>
      </c>
      <c t="s" r="D56" s="4">
        <v>427</v>
      </c>
    </row>
    <row r="57" spans="1:10">
      <c t="s" r="A57" s="4">
        <v>406</v>
      </c>
      <c t="n" r="B57" s="6">
        <v>1500000</v>
      </c>
      <c t="n" r="C57" s="7">
        <v>400000</v>
      </c>
      <c t="n" r="D57" s="7">
        <v>3000000</v>
      </c>
      <c t="n" r="E57" s="7">
        <v>400000</v>
      </c>
    </row>
    <row r="58" spans="1:10">
      <c t="s" r="A58" s="4">
        <v>416</v>
      </c>
      <c t="s" r="D58" s="4">
        <v>428</v>
      </c>
    </row>
    <row r="59" spans="1:10">
      <c t="s" r="A59" s="4">
        <v>414</v>
      </c>
      <c t="s" r="D59" s="4">
        <v>391</v>
      </c>
      <c t="s" r="F59" s="4">
        <v>391</v>
      </c>
    </row>
    <row r="60" spans="1:10">
      <c t="s" r="A60" s="4">
        <v>407</v>
      </c>
      <c t="n" r="B60" s="6">
        <v>7400000</v>
      </c>
      <c t="n" r="D60" s="7">
        <v>7400000</v>
      </c>
    </row>
    <row r="61" spans="1:10">
      <c t="s" r="A61" s="4">
        <v>429</v>
      </c>
      <c t="n" r="B61" s="6">
        <v>25000000</v>
      </c>
      <c t="n" r="D61" s="6">
        <v>25000000</v>
      </c>
    </row>
    <row r="62" spans="1:10">
      <c t="s" r="A62" s="4">
        <v>418</v>
      </c>
      <c t="n" r="B62" s="6">
        <v>500000</v>
      </c>
      <c t="n" r="D62" s="6">
        <v>500000</v>
      </c>
    </row>
    <row r="63" spans="1:10">
      <c t="s" r="A63" s="4">
        <v>419</v>
      </c>
      <c t="n" r="B63" s="7">
        <v>1500000</v>
      </c>
      <c t="n" r="D63" s="7">
        <v>1500000</v>
      </c>
    </row>
    <row r="64" spans="1:10">
      <c t="s" r="A64" s="4">
        <v>410</v>
      </c>
      <c t="s" r="B64" s="4">
        <v>385</v>
      </c>
      <c t="s" r="D64" s="4">
        <v>385</v>
      </c>
      <c t="s" r="F64" s="4">
        <v>390</v>
      </c>
    </row>
    <row r="65" spans="1:10">
      <c t="s" r="A65" s="4">
        <v>430</v>
      </c>
    </row>
    <row r="66" spans="1:10">
      <c t="s" r="A66" s="3">
        <v>378</v>
      </c>
    </row>
    <row r="67" spans="1:10">
      <c t="s" r="A67" s="4">
        <v>421</v>
      </c>
      <c t="s" r="D67" s="4">
        <v>422</v>
      </c>
    </row>
    <row r="68" spans="1:10">
      <c t="s" r="A68" s="4">
        <v>431</v>
      </c>
    </row>
    <row r="69" spans="1:10">
      <c t="s" r="A69" s="3">
        <v>378</v>
      </c>
    </row>
    <row r="70" spans="1:10">
      <c t="s" r="A70" s="4">
        <v>421</v>
      </c>
      <c t="s" r="D70" s="4">
        <v>425</v>
      </c>
    </row>
    <row r="71" spans="1:10">
      <c t="s" r="A71" s="4">
        <v>432</v>
      </c>
    </row>
    <row r="72" spans="1:10">
      <c t="s" r="A72" s="3">
        <v>378</v>
      </c>
    </row>
    <row r="73" spans="1:10">
      <c t="s" r="A73" s="4">
        <v>421</v>
      </c>
      <c t="s" r="D73" s="4">
        <v>351</v>
      </c>
    </row>
    <row r="74" spans="1:10">
      <c t="s" r="A74" s="4">
        <v>433</v>
      </c>
    </row>
    <row r="75" spans="1:10">
      <c t="s" r="A75" s="3">
        <v>378</v>
      </c>
    </row>
    <row r="76" spans="1:10">
      <c t="s" r="A76" s="4">
        <v>434</v>
      </c>
      <c t="n" r="D76" s="7">
        <v>75000000</v>
      </c>
    </row>
    <row r="77" spans="1:10">
      <c t="s" r="A77" s="4">
        <v>421</v>
      </c>
      <c t="s" r="D77" s="4">
        <v>435</v>
      </c>
    </row>
    <row r="78" spans="1:10">
      <c t="s" r="A78" s="4">
        <v>436</v>
      </c>
    </row>
    <row r="79" spans="1:10">
      <c t="s" r="A79" s="3">
        <v>378</v>
      </c>
    </row>
    <row r="80" spans="1:10">
      <c t="s" r="A80" s="4">
        <v>434</v>
      </c>
      <c t="n" r="D80" s="7">
        <v>0</v>
      </c>
    </row>
    <row r="81" spans="1:10">
      <c t="s" r="A81" s="4">
        <v>437</v>
      </c>
      <c t="n" r="B81" s="6">
        <v>3</v>
      </c>
      <c t="n" r="D81" s="6">
        <v>3</v>
      </c>
    </row>
    <row r="82" spans="1:10">
      <c t="s" r="A82" s="4">
        <v>405</v>
      </c>
      <c t="n" r="B82" s="7">
        <v>125000000</v>
      </c>
      <c t="n" r="D82" s="7">
        <v>125000000</v>
      </c>
    </row>
    <row r="83" spans="1:10">
      <c t="s" r="A83" s="4">
        <v>421</v>
      </c>
      <c t="s" r="D83" s="4">
        <v>438</v>
      </c>
    </row>
    <row r="84" spans="1:10">
      <c t="s" r="A84" s="4">
        <v>439</v>
      </c>
    </row>
    <row r="85" spans="1:10">
      <c t="s" r="A85" s="3">
        <v>378</v>
      </c>
    </row>
    <row r="86" spans="1:10">
      <c t="s" r="A86" s="4">
        <v>440</v>
      </c>
      <c t="n" r="D86" s="7">
        <v>25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80"/>
    <col customWidth="1" max="3" min="3" width="21"/>
  </cols>
  <sheetData>
    <row r="1" spans="1:3">
      <c t="s" r="A1" s="1">
        <v>441</v>
      </c>
      <c t="s" r="B1" s="2">
        <v>1</v>
      </c>
    </row>
    <row r="2" spans="1:3">
      <c t="s" r="B2" s="2">
        <v>442</v>
      </c>
      <c t="s" r="C2" s="2">
        <v>401</v>
      </c>
    </row>
    <row r="3" spans="1:3">
      <c t="s" r="A3" s="3">
        <v>443</v>
      </c>
    </row>
    <row r="4" spans="1:3">
      <c t="s" r="A4" s="4">
        <v>444</v>
      </c>
      <c t="s" r="B4" s="4">
        <v>445</v>
      </c>
    </row>
    <row r="5" spans="1:3">
      <c t="s" r="A5" s="4">
        <v>446</v>
      </c>
      <c t="n" r="B5" s="6">
        <v>17</v>
      </c>
    </row>
    <row r="6" spans="1:3">
      <c t="s" r="A6" s="4">
        <v>33</v>
      </c>
      <c t="n" r="B6" s="7">
        <v>1303904000</v>
      </c>
      <c t="n" r="C6" s="7">
        <v>1102157000</v>
      </c>
    </row>
    <row r="7" spans="1:3">
      <c t="s" r="A7" s="4">
        <v>447</v>
      </c>
      <c t="n" r="B7" s="6">
        <v>3500000</v>
      </c>
      <c t="n" r="C7" s="6">
        <v>5200000</v>
      </c>
    </row>
    <row r="8" spans="1:3">
      <c t="s" r="A8" s="4">
        <v>448</v>
      </c>
      <c t="n" r="B8" s="6">
        <v>19552000</v>
      </c>
      <c t="n" r="C8" s="6">
        <v>15035000</v>
      </c>
    </row>
    <row r="9" spans="1:3">
      <c t="s" r="A9" s="4">
        <v>411</v>
      </c>
    </row>
    <row r="10" spans="1:3">
      <c t="s" r="A10" s="3">
        <v>443</v>
      </c>
    </row>
    <row r="11" spans="1:3">
      <c t="s" r="A11" s="4">
        <v>448</v>
      </c>
      <c t="n" r="B11" s="7">
        <v>10000000</v>
      </c>
      <c t="n" r="C11" s="6">
        <v>10000000</v>
      </c>
    </row>
    <row r="12" spans="1:3">
      <c t="s" r="A12" s="4">
        <v>449</v>
      </c>
    </row>
    <row r="13" spans="1:3">
      <c t="s" r="A13" s="3">
        <v>443</v>
      </c>
    </row>
    <row r="14" spans="1:3">
      <c t="s" r="A14" s="4">
        <v>444</v>
      </c>
      <c t="s" r="B14" s="4">
        <v>450</v>
      </c>
    </row>
    <row r="15" spans="1:3">
      <c t="s" r="A15" s="4">
        <v>446</v>
      </c>
      <c t="n" r="B15" s="6">
        <v>17</v>
      </c>
    </row>
    <row r="16" spans="1:3">
      <c t="s" r="A16" s="4">
        <v>451</v>
      </c>
      <c t="n" r="B16" s="7">
        <v>956200000</v>
      </c>
      <c t="n" r="C16" s="6">
        <v>773000000</v>
      </c>
    </row>
    <row r="17" spans="1:3">
      <c t="s" r="A17" s="4">
        <v>452</v>
      </c>
    </row>
    <row r="18" spans="1:3">
      <c t="s" r="A18" s="3">
        <v>443</v>
      </c>
    </row>
    <row r="19" spans="1:3">
      <c t="s" r="A19" s="4">
        <v>451</v>
      </c>
      <c t="n" r="B19" s="7">
        <v>110000000</v>
      </c>
    </row>
    <row r="20" spans="1:3">
      <c t="s" r="A20" s="4">
        <v>453</v>
      </c>
    </row>
    <row r="21" spans="1:3">
      <c t="s" r="A21" s="3">
        <v>443</v>
      </c>
    </row>
    <row r="22" spans="1:3">
      <c t="s" r="A22" s="4">
        <v>454</v>
      </c>
      <c t="n" r="B22" s="6">
        <v>0</v>
      </c>
    </row>
    <row r="23" spans="1:3">
      <c t="s" r="A23" s="4">
        <v>455</v>
      </c>
      <c t="n" r="B23" s="7">
        <v>1000000</v>
      </c>
    </row>
    <row r="24" spans="1:3">
      <c t="s" r="A24" s="4">
        <v>456</v>
      </c>
    </row>
    <row r="25" spans="1:3">
      <c t="s" r="A25" s="3">
        <v>443</v>
      </c>
    </row>
    <row r="26" spans="1:3">
      <c t="s" r="A26" s="4">
        <v>33</v>
      </c>
      <c t="n" r="B26" s="7">
        <v>63900000</v>
      </c>
      <c t="n" r="C26" s="6">
        <v>64700000</v>
      </c>
    </row>
    <row r="27" spans="1:3">
      <c t="s" r="A27" s="4">
        <v>457</v>
      </c>
      <c t="s" r="B27" s="4">
        <v>458</v>
      </c>
    </row>
    <row r="28" spans="1:3">
      <c t="s" r="A28" s="4">
        <v>75</v>
      </c>
      <c t="n" r="B28" s="7">
        <v>44500000</v>
      </c>
      <c t="n" r="C28" s="7">
        <v>47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459</v>
      </c>
      <c t="s" r="C1" s="2">
        <v>2</v>
      </c>
      <c t="s" r="D1" s="2">
        <v>25</v>
      </c>
      <c t="s" r="E1" s="2">
        <v>78</v>
      </c>
      <c t="s" r="F1" s="2">
        <v>460</v>
      </c>
    </row>
    <row r="2" spans="1:6">
      <c t="s" r="A2" s="3">
        <v>26</v>
      </c>
    </row>
    <row r="3" spans="1:6">
      <c t="s" r="A3" s="4">
        <v>27</v>
      </c>
      <c t="n" r="C3" s="7">
        <v>69614</v>
      </c>
      <c t="n" r="D3" s="7">
        <v>92213</v>
      </c>
      <c t="n" r="E3" s="7">
        <v>152224</v>
      </c>
      <c t="n" r="F3" s="7">
        <v>261649</v>
      </c>
    </row>
    <row r="4" spans="1:6">
      <c t="s" r="A4" s="4">
        <v>28</v>
      </c>
      <c t="n" r="C4" s="6">
        <v>11940</v>
      </c>
      <c t="n" r="D4" s="6">
        <v>3636</v>
      </c>
    </row>
    <row r="5" spans="1:6">
      <c t="s" r="A5" s="4">
        <v>30</v>
      </c>
      <c t="n" r="C5" s="6">
        <v>16000</v>
      </c>
      <c t="n" r="D5" s="6">
        <v>17078</v>
      </c>
    </row>
    <row r="6" spans="1:6">
      <c t="s" r="A6" s="4">
        <v>31</v>
      </c>
      <c t="n" r="C6" s="6">
        <v>101421</v>
      </c>
      <c t="n" r="D6" s="6">
        <v>113558</v>
      </c>
    </row>
    <row r="7" spans="1:6">
      <c t="s" r="A7" s="4">
        <v>33</v>
      </c>
      <c t="n" r="C7" s="6">
        <v>1303904</v>
      </c>
      <c t="n" r="D7" s="6">
        <v>1102157</v>
      </c>
    </row>
    <row r="8" spans="1:6">
      <c t="s" r="A8" s="4">
        <v>38</v>
      </c>
      <c t="n" r="C8" s="6">
        <v>15034</v>
      </c>
      <c t="n" r="D8" s="6">
        <v>14024</v>
      </c>
    </row>
    <row r="9" spans="1:6">
      <c t="s" r="A9" s="4">
        <v>39</v>
      </c>
      <c t="s" r="B9" s="4">
        <v>40</v>
      </c>
      <c t="n" r="C9" s="6">
        <v>1835091</v>
      </c>
      <c t="n" r="D9" s="6">
        <v>1609070</v>
      </c>
    </row>
    <row r="10" spans="1:6">
      <c t="s" r="A10" s="3">
        <v>41</v>
      </c>
    </row>
    <row r="11" spans="1:6">
      <c t="s" r="A11" s="4">
        <v>44</v>
      </c>
      <c t="n" r="C11" s="6">
        <v>9820</v>
      </c>
      <c t="n" r="D11" s="6">
        <v>11347</v>
      </c>
    </row>
    <row r="12" spans="1:6">
      <c t="s" r="A12" s="4">
        <v>46</v>
      </c>
      <c t="n" r="C12" s="6">
        <v>11674</v>
      </c>
      <c t="n" r="D12" s="6">
        <v>4968</v>
      </c>
    </row>
    <row r="13" spans="1:6">
      <c t="s" r="A13" s="4">
        <v>48</v>
      </c>
      <c t="n" r="C13" s="6">
        <v>32792</v>
      </c>
      <c t="n" r="D13" s="6">
        <v>29017</v>
      </c>
    </row>
    <row r="14" spans="1:6">
      <c t="s" r="A14" s="4">
        <v>49</v>
      </c>
      <c t="n" r="C14" s="6">
        <v>133864</v>
      </c>
      <c t="n" r="D14" s="6">
        <v>116470</v>
      </c>
    </row>
    <row r="15" spans="1:6">
      <c t="s" r="A15" s="4">
        <v>53</v>
      </c>
      <c t="n" r="C15" s="6">
        <v>37772</v>
      </c>
      <c t="n" r="D15" s="6">
        <v>43304</v>
      </c>
    </row>
    <row r="16" spans="1:6">
      <c t="s" r="A16" s="4">
        <v>54</v>
      </c>
      <c t="n" r="C16" s="6">
        <v>9171</v>
      </c>
      <c t="n" r="D16" s="6">
        <v>28565</v>
      </c>
    </row>
    <row r="17" spans="1:6">
      <c t="s" r="A17" s="4">
        <v>55</v>
      </c>
      <c t="s" r="B17" s="4">
        <v>40</v>
      </c>
      <c t="n" r="C17" s="6">
        <v>1039211</v>
      </c>
      <c t="n" r="D17" s="6">
        <v>830277</v>
      </c>
    </row>
    <row r="18" spans="1:6">
      <c t="s" r="A18" s="4">
        <v>74</v>
      </c>
    </row>
    <row r="19" spans="1:6">
      <c t="s" r="A19" s="3">
        <v>26</v>
      </c>
    </row>
    <row r="20" spans="1:6">
      <c t="s" r="A20" s="4">
        <v>27</v>
      </c>
      <c t="n" r="C20" s="6">
        <v>17832</v>
      </c>
      <c t="n" r="D20" s="6">
        <v>12014</v>
      </c>
    </row>
    <row r="21" spans="1:6">
      <c t="s" r="A21" s="4">
        <v>28</v>
      </c>
      <c t="n" r="C21" s="6">
        <v>9288</v>
      </c>
      <c t="n" r="D21" s="6">
        <v>3063</v>
      </c>
    </row>
    <row r="22" spans="1:6">
      <c t="s" r="A22" s="4">
        <v>30</v>
      </c>
      <c t="n" r="C22" s="6">
        <v>802</v>
      </c>
      <c t="n" r="D22" s="6">
        <v>121</v>
      </c>
    </row>
    <row r="23" spans="1:6">
      <c t="s" r="A23" s="4">
        <v>31</v>
      </c>
      <c t="n" r="C23" s="6">
        <v>27922</v>
      </c>
      <c t="n" r="D23" s="6">
        <v>15198</v>
      </c>
    </row>
    <row r="24" spans="1:6">
      <c t="s" r="A24" s="4">
        <v>33</v>
      </c>
      <c t="n" r="C24" s="6">
        <v>1208794</v>
      </c>
      <c t="n" r="D24" s="6">
        <v>990609</v>
      </c>
    </row>
    <row r="25" spans="1:6">
      <c t="s" r="A25" s="4">
        <v>38</v>
      </c>
      <c t="n" r="C25" s="6">
        <v>1190</v>
      </c>
      <c t="n" r="D25" s="6">
        <v>18</v>
      </c>
    </row>
    <row r="26" spans="1:6">
      <c t="s" r="A26" s="4">
        <v>39</v>
      </c>
      <c t="n" r="C26" s="6">
        <v>1237906</v>
      </c>
      <c t="n" r="D26" s="6">
        <v>1005825</v>
      </c>
    </row>
    <row r="27" spans="1:6">
      <c t="s" r="A27" s="3">
        <v>41</v>
      </c>
    </row>
    <row r="28" spans="1:6">
      <c t="s" r="A28" s="4">
        <v>44</v>
      </c>
      <c t="n" r="C28" s="6">
        <v>9820</v>
      </c>
      <c t="n" r="D28" s="6">
        <v>11347</v>
      </c>
    </row>
    <row r="29" spans="1:6">
      <c t="s" r="A29" s="4">
        <v>46</v>
      </c>
      <c t="n" r="C29" s="6">
        <v>8169</v>
      </c>
      <c t="n" r="D29" s="6">
        <v>4824</v>
      </c>
    </row>
    <row r="30" spans="1:6">
      <c t="s" r="A30" s="4">
        <v>48</v>
      </c>
      <c t="n" r="C30" s="6">
        <v>7208</v>
      </c>
      <c t="n" r="D30" s="6">
        <v>3869</v>
      </c>
    </row>
    <row r="31" spans="1:6">
      <c t="s" r="A31" s="4">
        <v>49</v>
      </c>
      <c t="n" r="C31" s="6">
        <v>25197</v>
      </c>
      <c t="n" r="D31" s="6">
        <v>20040</v>
      </c>
    </row>
    <row r="32" spans="1:6">
      <c t="s" r="A32" s="4">
        <v>53</v>
      </c>
      <c t="n" r="C32" s="6">
        <v>37505</v>
      </c>
      <c t="n" r="D32" s="6">
        <v>43094</v>
      </c>
    </row>
    <row r="33" spans="1:6">
      <c t="s" r="A33" s="4">
        <v>54</v>
      </c>
      <c t="n" r="C33" s="6">
        <v>1779</v>
      </c>
      <c t="n" r="D33" s="6">
        <v>3283</v>
      </c>
    </row>
    <row r="34" spans="1:6">
      <c t="s" r="A34" s="4">
        <v>55</v>
      </c>
      <c t="n" r="C34" s="7">
        <v>64481</v>
      </c>
      <c t="n" r="D34" s="7">
        <v>66417</v>
      </c>
    </row>
    <row r="35" spans="1:6">
      <c t="n" r="A35"/>
    </row>
    <row r="36" spans="1:6">
      <c t="s" r="A36" s="4">
        <v>40</v>
      </c>
      <c t="s" r="B36" s="4">
        <v>67</v>
      </c>
    </row>
  </sheetData>
  <mergeCells count="3">
    <mergeCell ref="A1:B1"/>
    <mergeCell ref="A35:E35"/>
    <mergeCell ref="B36:E3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25</v>
      </c>
    </row>
    <row r="2" spans="1:3">
      <c t="s" r="A2" s="3">
        <v>179</v>
      </c>
    </row>
    <row r="3" spans="1:3">
      <c t="s" r="A3" s="4">
        <v>462</v>
      </c>
      <c t="n" r="B3" s="6">
        <v>10287000</v>
      </c>
      <c t="n" r="C3" s="6">
        <v>12267000</v>
      </c>
    </row>
    <row r="4" spans="1:3">
      <c t="s" r="A4" s="4">
        <v>463</v>
      </c>
      <c t="n" r="B4" s="6">
        <v>8441000</v>
      </c>
      <c t="n" r="C4" s="6">
        <v>9277000</v>
      </c>
    </row>
    <row r="5" spans="1:3">
      <c t="s" r="A5" s="4">
        <v>464</v>
      </c>
      <c t="n" r="B5" s="6">
        <v>7566000</v>
      </c>
      <c t="n" r="C5" s="6">
        <v>930000</v>
      </c>
    </row>
    <row r="6" spans="1:3">
      <c t="s" r="A6" s="4">
        <v>465</v>
      </c>
      <c t="n" r="B6" s="6">
        <v>2705000</v>
      </c>
      <c t="n" r="C6" s="6">
        <v>3382000</v>
      </c>
    </row>
    <row r="7" spans="1:3">
      <c t="s" r="A7" s="4">
        <v>466</v>
      </c>
      <c t="n" r="B7" s="6">
        <v>28999000</v>
      </c>
      <c t="n" r="C7" s="6">
        <v>25856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67</v>
      </c>
      <c t="s" r="B1" s="2">
        <v>1</v>
      </c>
    </row>
    <row r="2" spans="1:2">
      <c t="s" r="B2" s="2">
        <v>281</v>
      </c>
    </row>
    <row r="3" spans="1:2">
      <c t="s" r="A3" s="3">
        <v>468</v>
      </c>
    </row>
    <row r="4" spans="1:2">
      <c t="s" r="A4" s="4">
        <v>469</v>
      </c>
      <c t="n" r="B4" s="7">
        <v>169541</v>
      </c>
    </row>
    <row r="5" spans="1:2">
      <c t="s" r="A5" s="4">
        <v>470</v>
      </c>
      <c t="n" r="B5" s="6">
        <v>41053</v>
      </c>
    </row>
    <row r="6" spans="1:2">
      <c t="s" r="A6" s="4">
        <v>471</v>
      </c>
      <c t="n" r="B6" s="6">
        <v>-4402</v>
      </c>
    </row>
    <row r="7" spans="1:2">
      <c t="s" r="A7" s="4">
        <v>472</v>
      </c>
      <c t="n" r="B7" s="6">
        <v>150686</v>
      </c>
    </row>
    <row r="8" spans="1:2">
      <c t="s" r="A8" s="4">
        <v>473</v>
      </c>
    </row>
    <row r="9" spans="1:2">
      <c t="s" r="A9" s="3">
        <v>468</v>
      </c>
    </row>
    <row r="10" spans="1:2">
      <c t="s" r="A10" s="4">
        <v>97</v>
      </c>
      <c t="n" r="B10" s="7">
        <v>-55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4</v>
      </c>
      <c t="s" r="B1" s="2">
        <v>77</v>
      </c>
      <c t="s" r="D1" s="2">
        <v>1</v>
      </c>
    </row>
    <row r="2" spans="1:5">
      <c t="s" r="B2" s="2">
        <v>2</v>
      </c>
      <c t="s" r="C2" s="2">
        <v>78</v>
      </c>
      <c t="s" r="D2" s="2">
        <v>2</v>
      </c>
      <c t="s" r="E2" s="2">
        <v>78</v>
      </c>
    </row>
    <row r="3" spans="1:5">
      <c t="s" r="A3" s="4">
        <v>475</v>
      </c>
      <c t="n" r="D3" s="7">
        <v>609252</v>
      </c>
    </row>
    <row r="4" spans="1:5">
      <c t="s" r="A4" s="4">
        <v>475</v>
      </c>
      <c t="n" r="D4" s="6">
        <v>518943</v>
      </c>
    </row>
    <row r="5" spans="1:5">
      <c t="s" r="A5" s="4">
        <v>475</v>
      </c>
      <c t="n" r="D5" s="6">
        <v>90309</v>
      </c>
    </row>
    <row r="6" spans="1:5">
      <c t="s" r="A6" s="4">
        <v>109</v>
      </c>
      <c t="n" r="D6" s="6">
        <v>2467</v>
      </c>
      <c t="n" r="E6" s="7">
        <v>20610</v>
      </c>
    </row>
    <row r="7" spans="1:5">
      <c t="s" r="A7" s="4">
        <v>113</v>
      </c>
      <c t="n" r="D7" s="6">
        <v>-981</v>
      </c>
    </row>
    <row r="8" spans="1:5">
      <c t="s" r="A8" s="4">
        <v>476</v>
      </c>
      <c t="n" r="D8" s="6">
        <v>490</v>
      </c>
    </row>
    <row r="9" spans="1:5">
      <c t="s" r="A9" s="4">
        <v>477</v>
      </c>
      <c t="n" r="D9" s="6">
        <v>142210</v>
      </c>
    </row>
    <row r="10" spans="1:5">
      <c t="s" r="A10" s="4">
        <v>478</v>
      </c>
      <c t="n" r="D10" s="6">
        <v>-5885</v>
      </c>
    </row>
    <row r="11" spans="1:5">
      <c t="s" r="A11" s="4">
        <v>97</v>
      </c>
      <c t="n" r="B11" s="7">
        <v>-52303</v>
      </c>
      <c t="n" r="C11" s="7">
        <v>-89705</v>
      </c>
      <c t="n" r="D11" s="6">
        <v>-157865</v>
      </c>
      <c t="n" r="E11" s="6">
        <v>-149680</v>
      </c>
    </row>
    <row r="12" spans="1:5">
      <c t="s" r="A12" s="4">
        <v>97</v>
      </c>
      <c t="n" r="B12" s="6">
        <v>12371</v>
      </c>
      <c t="n" r="C12" s="6">
        <v>13653</v>
      </c>
      <c t="n" r="D12" s="6">
        <v>-18848</v>
      </c>
      <c t="n" r="E12" s="6">
        <v>25802</v>
      </c>
    </row>
    <row r="13" spans="1:5">
      <c t="s" r="A13" s="4">
        <v>97</v>
      </c>
      <c t="n" r="B13" s="6">
        <v>-64674</v>
      </c>
      <c t="n" r="C13" s="7">
        <v>-103358</v>
      </c>
      <c t="n" r="D13" s="6">
        <v>-139017</v>
      </c>
      <c t="n" r="E13" s="7">
        <v>-175482</v>
      </c>
    </row>
    <row r="14" spans="1:5">
      <c t="s" r="A14" s="4">
        <v>479</v>
      </c>
      <c t="n" r="B14" s="6">
        <v>645194</v>
      </c>
      <c t="n" r="D14" s="6">
        <v>645194</v>
      </c>
    </row>
    <row r="15" spans="1:5">
      <c t="s" r="A15" s="4">
        <v>479</v>
      </c>
      <c t="n" r="B15" s="6">
        <v>502071</v>
      </c>
      <c t="n" r="D15" s="6">
        <v>502071</v>
      </c>
    </row>
    <row r="16" spans="1:5">
      <c t="s" r="A16" s="4">
        <v>479</v>
      </c>
      <c t="n" r="B16" s="6">
        <v>143123</v>
      </c>
      <c t="n" r="D16" s="6">
        <v>143123</v>
      </c>
    </row>
    <row r="17" spans="1:5">
      <c t="s" r="A17" s="4">
        <v>480</v>
      </c>
    </row>
    <row r="18" spans="1:5">
      <c t="s" r="A18" s="4">
        <v>97</v>
      </c>
      <c t="n" r="D18" s="6">
        <v>-102359</v>
      </c>
    </row>
    <row r="19" spans="1:5">
      <c t="s" r="A19" s="4">
        <v>481</v>
      </c>
    </row>
    <row r="20" spans="1:5">
      <c t="s" r="A20" s="4">
        <v>475</v>
      </c>
      <c t="n" r="D20" s="6">
        <v>518943</v>
      </c>
    </row>
    <row r="21" spans="1:5">
      <c t="s" r="A21" s="4">
        <v>109</v>
      </c>
      <c t="n" r="D21" s="6">
        <v>2467</v>
      </c>
    </row>
    <row r="22" spans="1:5">
      <c t="s" r="A22" s="4">
        <v>113</v>
      </c>
      <c t="n" r="D22" s="6">
        <v>-981</v>
      </c>
    </row>
    <row r="23" spans="1:5">
      <c t="s" r="A23" s="4">
        <v>476</v>
      </c>
      <c t="n" r="D23" s="6">
        <v>490</v>
      </c>
    </row>
    <row r="24" spans="1:5">
      <c t="s" r="A24" s="4">
        <v>97</v>
      </c>
      <c t="n" r="D24" s="6">
        <v>-18848</v>
      </c>
    </row>
    <row r="25" spans="1:5">
      <c t="s" r="A25" s="4">
        <v>479</v>
      </c>
      <c t="n" r="B25" s="6">
        <v>502071</v>
      </c>
      <c t="n" r="D25" s="6">
        <v>502071</v>
      </c>
    </row>
    <row r="26" spans="1:5">
      <c t="s" r="A26" s="4">
        <v>482</v>
      </c>
    </row>
    <row r="27" spans="1:5">
      <c t="s" r="A27" s="4">
        <v>475</v>
      </c>
      <c t="n" r="D27" s="6">
        <v>90309</v>
      </c>
    </row>
    <row r="28" spans="1:5">
      <c t="s" r="A28" s="4">
        <v>477</v>
      </c>
      <c t="n" r="D28" s="6">
        <v>142210</v>
      </c>
    </row>
    <row r="29" spans="1:5">
      <c t="s" r="A29" s="4">
        <v>478</v>
      </c>
      <c t="n" r="D29" s="6">
        <v>-5885</v>
      </c>
    </row>
    <row r="30" spans="1:5">
      <c t="s" r="A30" s="4">
        <v>97</v>
      </c>
      <c t="n" r="D30" s="6">
        <v>-83511</v>
      </c>
    </row>
    <row r="31" spans="1:5">
      <c t="s" r="A31" s="4">
        <v>479</v>
      </c>
      <c t="n" r="B31" s="7">
        <v>143123</v>
      </c>
      <c t="n" r="D31" s="7">
        <v>1431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483</v>
      </c>
      <c t="s" r="B1" s="2">
        <v>1</v>
      </c>
    </row>
    <row r="2" spans="1:2">
      <c t="s" r="B2" s="2">
        <v>281</v>
      </c>
    </row>
    <row r="3" spans="1:2">
      <c t="s" r="A3" s="4">
        <v>484</v>
      </c>
    </row>
    <row r="4" spans="1:2">
      <c t="s" r="A4" s="3">
        <v>468</v>
      </c>
    </row>
    <row r="5" spans="1:2">
      <c t="s" r="A5" s="4">
        <v>485</v>
      </c>
      <c t="n" r="B5" s="7">
        <v>0</v>
      </c>
    </row>
    <row r="6" spans="1:2">
      <c t="s" r="A6" s="4">
        <v>486</v>
      </c>
    </row>
    <row r="7" spans="1:2">
      <c t="s" r="A7" s="3">
        <v>468</v>
      </c>
    </row>
    <row r="8" spans="1:2">
      <c t="s" r="A8" s="4">
        <v>487</v>
      </c>
      <c t="n" r="B8" s="6">
        <v>700000</v>
      </c>
    </row>
    <row r="9" spans="1:2">
      <c t="s" r="A9" s="4">
        <v>488</v>
      </c>
    </row>
    <row r="10" spans="1:2">
      <c t="s" r="A10" s="3">
        <v>468</v>
      </c>
    </row>
    <row r="11" spans="1:2">
      <c t="s" r="A11" s="4">
        <v>487</v>
      </c>
      <c t="n" r="B11" s="6">
        <v>4100000</v>
      </c>
    </row>
    <row r="12" spans="1:2">
      <c t="s" r="A12" s="4">
        <v>489</v>
      </c>
    </row>
    <row r="13" spans="1:2">
      <c t="s" r="A13" s="3">
        <v>468</v>
      </c>
    </row>
    <row r="14" spans="1:2">
      <c t="s" r="A14" s="4">
        <v>485</v>
      </c>
      <c t="n" r="B14" s="6">
        <v>0</v>
      </c>
    </row>
    <row r="15" spans="1:2">
      <c t="s" r="A15" s="4">
        <v>490</v>
      </c>
    </row>
    <row r="16" spans="1:2">
      <c t="s" r="A16" s="3">
        <v>468</v>
      </c>
    </row>
    <row r="17" spans="1:2">
      <c t="s" r="A17" s="4">
        <v>487</v>
      </c>
      <c t="n" r="B17" s="6">
        <v>700000</v>
      </c>
    </row>
    <row r="18" spans="1:2">
      <c t="s" r="A18" s="4">
        <v>491</v>
      </c>
    </row>
    <row r="19" spans="1:2">
      <c t="s" r="A19" s="3">
        <v>468</v>
      </c>
    </row>
    <row r="20" spans="1:2">
      <c t="s" r="A20" s="4">
        <v>487</v>
      </c>
      <c t="n" r="B20" s="7">
        <v>7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92</v>
      </c>
      <c t="s" r="B1" s="2">
        <v>493</v>
      </c>
      <c t="s" r="C1" s="2">
        <v>494</v>
      </c>
      <c t="s" r="D1" s="2">
        <v>495</v>
      </c>
      <c t="s" r="E1" s="2">
        <v>496</v>
      </c>
      <c t="s" r="F1" s="2">
        <v>2</v>
      </c>
      <c t="s" r="G1" s="2">
        <v>78</v>
      </c>
      <c t="s" r="H1" s="2">
        <v>460</v>
      </c>
      <c t="s" r="I1" s="2">
        <v>497</v>
      </c>
      <c t="s" r="J1" s="2">
        <v>25</v>
      </c>
      <c t="s" r="K1" s="2">
        <v>498</v>
      </c>
    </row>
    <row r="2" spans="1:11">
      <c t="s" r="A2" s="3">
        <v>499</v>
      </c>
    </row>
    <row r="3" spans="1:11">
      <c t="s" r="A3" s="4">
        <v>462</v>
      </c>
      <c t="n" r="F3" s="6">
        <v>10287000</v>
      </c>
      <c t="n" r="J3" s="6">
        <v>12267000</v>
      </c>
    </row>
    <row r="4" spans="1:11">
      <c t="s" r="A4" s="4">
        <v>500</v>
      </c>
      <c t="n" r="F4" s="6">
        <v>8441000</v>
      </c>
      <c t="n" r="J4" s="6">
        <v>9277000</v>
      </c>
    </row>
    <row r="5" spans="1:11">
      <c t="s" r="A5" s="4">
        <v>501</v>
      </c>
      <c t="n" r="F5" s="6">
        <v>7566000</v>
      </c>
      <c t="n" r="J5" s="6">
        <v>930000</v>
      </c>
    </row>
    <row r="6" spans="1:11">
      <c t="s" r="A6" s="4">
        <v>465</v>
      </c>
      <c t="n" r="F6" s="6">
        <v>2705000</v>
      </c>
      <c t="n" r="J6" s="6">
        <v>3382000</v>
      </c>
    </row>
    <row r="7" spans="1:11">
      <c t="s" r="A7" s="4">
        <v>502</v>
      </c>
      <c t="n" r="F7" s="6">
        <v>1000000</v>
      </c>
    </row>
    <row r="8" spans="1:11">
      <c t="s" r="A8" s="4">
        <v>503</v>
      </c>
      <c t="n" r="F8" s="6">
        <v>7725000</v>
      </c>
    </row>
    <row r="9" spans="1:11">
      <c t="s" r="A9" s="4">
        <v>504</v>
      </c>
    </row>
    <row r="10" spans="1:11">
      <c t="s" r="A10" s="3">
        <v>499</v>
      </c>
    </row>
    <row r="11" spans="1:11">
      <c t="s" r="A11" s="4">
        <v>505</v>
      </c>
      <c t="n" r="C11" s="6">
        <v>200000</v>
      </c>
    </row>
    <row r="12" spans="1:11">
      <c t="s" r="A12" s="4">
        <v>506</v>
      </c>
      <c t="n" r="C12" s="7">
        <v>700000</v>
      </c>
    </row>
    <row r="13" spans="1:11">
      <c t="s" r="A13" s="4">
        <v>507</v>
      </c>
    </row>
    <row r="14" spans="1:11">
      <c t="s" r="A14" s="3">
        <v>499</v>
      </c>
    </row>
    <row r="15" spans="1:11">
      <c t="s" r="A15" s="4">
        <v>506</v>
      </c>
      <c t="n" r="B15" s="7">
        <v>0</v>
      </c>
    </row>
    <row r="16" spans="1:11">
      <c t="s" r="A16" s="4">
        <v>508</v>
      </c>
    </row>
    <row r="17" spans="1:11">
      <c t="s" r="A17" s="3">
        <v>499</v>
      </c>
    </row>
    <row r="18" spans="1:11">
      <c t="s" r="A18" s="4">
        <v>509</v>
      </c>
      <c t="n" r="F18" s="7">
        <v>2600000</v>
      </c>
      <c t="n" r="G18" s="7">
        <v>8700000</v>
      </c>
    </row>
    <row r="19" spans="1:11">
      <c t="s" r="A19" s="4">
        <v>510</v>
      </c>
    </row>
    <row r="20" spans="1:11">
      <c t="s" r="A20" s="3">
        <v>499</v>
      </c>
    </row>
    <row r="21" spans="1:11">
      <c t="s" r="A21" s="4">
        <v>462</v>
      </c>
      <c t="n" r="F21" s="6">
        <v>10300000</v>
      </c>
    </row>
    <row r="22" spans="1:11">
      <c t="s" r="A22" s="4">
        <v>511</v>
      </c>
      <c t="n" r="F22" s="6">
        <v>4300000</v>
      </c>
    </row>
    <row r="23" spans="1:11">
      <c t="s" r="A23" s="4">
        <v>512</v>
      </c>
    </row>
    <row r="24" spans="1:11">
      <c t="s" r="A24" s="3">
        <v>499</v>
      </c>
    </row>
    <row r="25" spans="1:11">
      <c t="s" r="A25" s="4">
        <v>502</v>
      </c>
      <c t="n" r="C25" s="6">
        <v>1000000</v>
      </c>
    </row>
    <row r="26" spans="1:11">
      <c t="s" r="A26" s="4">
        <v>513</v>
      </c>
    </row>
    <row r="27" spans="1:11">
      <c t="s" r="A27" s="3">
        <v>499</v>
      </c>
    </row>
    <row r="28" spans="1:11">
      <c t="s" r="A28" s="4">
        <v>500</v>
      </c>
      <c t="n" r="F28" s="6">
        <v>100000</v>
      </c>
    </row>
    <row r="29" spans="1:11">
      <c t="s" r="A29" s="4">
        <v>514</v>
      </c>
      <c t="s" r="F29" s="4">
        <v>515</v>
      </c>
    </row>
    <row r="30" spans="1:11">
      <c t="s" r="A30" s="4">
        <v>516</v>
      </c>
    </row>
    <row r="31" spans="1:11">
      <c t="s" r="A31" s="3">
        <v>499</v>
      </c>
    </row>
    <row r="32" spans="1:11">
      <c t="s" r="A32" s="4">
        <v>501</v>
      </c>
      <c t="n" r="F32" s="6">
        <v>6000000</v>
      </c>
    </row>
    <row r="33" spans="1:11">
      <c t="s" r="A33" s="4">
        <v>517</v>
      </c>
    </row>
    <row r="34" spans="1:11">
      <c t="s" r="A34" s="3">
        <v>499</v>
      </c>
    </row>
    <row r="35" spans="1:11">
      <c t="s" r="A35" s="4">
        <v>501</v>
      </c>
      <c t="n" r="F35" s="6">
        <v>1600000</v>
      </c>
    </row>
    <row r="36" spans="1:11">
      <c t="s" r="A36" s="4">
        <v>518</v>
      </c>
    </row>
    <row r="37" spans="1:11">
      <c t="s" r="A37" s="3">
        <v>499</v>
      </c>
    </row>
    <row r="38" spans="1:11">
      <c t="s" r="A38" s="4">
        <v>503</v>
      </c>
      <c t="n" r="B38" s="6">
        <v>500000</v>
      </c>
    </row>
    <row r="39" spans="1:11">
      <c t="s" r="A39" s="4">
        <v>519</v>
      </c>
    </row>
    <row r="40" spans="1:11">
      <c t="s" r="A40" s="3">
        <v>499</v>
      </c>
    </row>
    <row r="41" spans="1:11">
      <c t="s" r="A41" s="4">
        <v>514</v>
      </c>
      <c t="s" r="F41" s="4">
        <v>318</v>
      </c>
    </row>
    <row r="42" spans="1:11">
      <c t="s" r="A42" s="4">
        <v>520</v>
      </c>
    </row>
    <row r="43" spans="1:11">
      <c t="s" r="A43" s="3">
        <v>499</v>
      </c>
    </row>
    <row r="44" spans="1:11">
      <c t="s" r="A44" s="4">
        <v>514</v>
      </c>
      <c t="s" r="F44" s="4">
        <v>318</v>
      </c>
    </row>
    <row r="45" spans="1:11">
      <c t="s" r="A45" s="4">
        <v>521</v>
      </c>
    </row>
    <row r="46" spans="1:11">
      <c t="s" r="A46" s="3">
        <v>499</v>
      </c>
    </row>
    <row r="47" spans="1:11">
      <c t="s" r="A47" s="4">
        <v>514</v>
      </c>
      <c t="s" r="F47" s="4">
        <v>515</v>
      </c>
    </row>
    <row r="48" spans="1:11">
      <c t="s" r="A48" s="4">
        <v>522</v>
      </c>
    </row>
    <row r="49" spans="1:11">
      <c t="s" r="A49" s="3">
        <v>499</v>
      </c>
    </row>
    <row r="50" spans="1:11">
      <c t="s" r="A50" s="4">
        <v>514</v>
      </c>
      <c t="s" r="F50" s="4">
        <v>515</v>
      </c>
    </row>
    <row r="51" spans="1:11">
      <c t="s" r="A51" s="4">
        <v>523</v>
      </c>
    </row>
    <row r="52" spans="1:11">
      <c t="s" r="A52" s="3">
        <v>499</v>
      </c>
    </row>
    <row r="53" spans="1:11">
      <c t="s" r="A53" s="4">
        <v>511</v>
      </c>
      <c t="n" r="E53" s="6">
        <v>0</v>
      </c>
    </row>
    <row r="54" spans="1:11">
      <c t="s" r="A54" s="4">
        <v>524</v>
      </c>
      <c t="n" r="F54" s="7">
        <v>700000</v>
      </c>
      <c t="n" r="G54" s="6">
        <v>6700000</v>
      </c>
    </row>
    <row r="55" spans="1:11">
      <c t="s" r="A55" s="4">
        <v>525</v>
      </c>
      <c t="n" r="F55" s="7">
        <v>1000000</v>
      </c>
      <c t="n" r="G55" s="7">
        <v>13800000</v>
      </c>
    </row>
    <row r="56" spans="1:11">
      <c t="s" r="A56" s="4">
        <v>526</v>
      </c>
    </row>
    <row r="57" spans="1:11">
      <c t="s" r="A57" s="3">
        <v>499</v>
      </c>
    </row>
    <row r="58" spans="1:11">
      <c t="s" r="A58" s="4">
        <v>527</v>
      </c>
      <c t="n" r="F58" s="8">
        <v>2.23</v>
      </c>
      <c t="n" r="G58" s="8">
        <v>9.390000000000001</v>
      </c>
    </row>
    <row r="59" spans="1:11">
      <c t="s" r="A59" s="4">
        <v>528</v>
      </c>
    </row>
    <row r="60" spans="1:11">
      <c t="s" r="A60" s="3">
        <v>499</v>
      </c>
    </row>
    <row r="61" spans="1:11">
      <c t="s" r="A61" s="4">
        <v>514</v>
      </c>
      <c t="s" r="H61" s="4">
        <v>458</v>
      </c>
      <c t="s" r="I61" s="4">
        <v>458</v>
      </c>
    </row>
    <row r="62" spans="1:11">
      <c t="s" r="A62" s="4">
        <v>529</v>
      </c>
      <c t="s" r="H62" s="4">
        <v>530</v>
      </c>
      <c t="s" r="I62" s="4">
        <v>530</v>
      </c>
    </row>
    <row r="63" spans="1:11">
      <c t="s" r="A63" s="4">
        <v>531</v>
      </c>
      <c t="s" r="H63" s="4">
        <v>532</v>
      </c>
      <c t="s" r="I63" s="4">
        <v>532</v>
      </c>
    </row>
    <row r="64" spans="1:11">
      <c t="s" r="A64" s="4">
        <v>533</v>
      </c>
    </row>
    <row r="65" spans="1:11">
      <c t="s" r="A65" s="3">
        <v>499</v>
      </c>
    </row>
    <row r="66" spans="1:11">
      <c t="s" r="A66" s="4">
        <v>502</v>
      </c>
      <c t="n" r="F66" s="6">
        <v>0</v>
      </c>
      <c t="n" r="G66" s="6">
        <v>0</v>
      </c>
    </row>
    <row r="67" spans="1:11">
      <c t="s" r="A67" s="4">
        <v>534</v>
      </c>
    </row>
    <row r="68" spans="1:11">
      <c t="s" r="A68" s="3">
        <v>499</v>
      </c>
    </row>
    <row r="69" spans="1:11">
      <c t="s" r="A69" s="4">
        <v>529</v>
      </c>
      <c t="s" r="H69" s="4">
        <v>535</v>
      </c>
      <c t="s" r="I69" s="4">
        <v>535</v>
      </c>
    </row>
    <row r="70" spans="1:11">
      <c t="s" r="A70" s="4">
        <v>536</v>
      </c>
    </row>
    <row r="71" spans="1:11">
      <c t="s" r="A71" s="3">
        <v>499</v>
      </c>
    </row>
    <row r="72" spans="1:11">
      <c t="s" r="A72" s="4">
        <v>465</v>
      </c>
      <c t="n" r="K72" s="6">
        <v>4100000</v>
      </c>
    </row>
    <row r="73" spans="1:11">
      <c t="s" r="A73" s="4">
        <v>537</v>
      </c>
      <c t="n" r="F73" s="6">
        <v>1100000</v>
      </c>
    </row>
    <row r="74" spans="1:11">
      <c t="s" r="A74" s="4">
        <v>538</v>
      </c>
      <c t="n" r="F74" s="6">
        <v>2700000</v>
      </c>
    </row>
    <row r="75" spans="1:11">
      <c t="s" r="A75" s="4">
        <v>539</v>
      </c>
      <c t="n" r="F75" s="6">
        <v>300000</v>
      </c>
    </row>
    <row r="76" spans="1:11">
      <c t="s" r="A76" s="4">
        <v>540</v>
      </c>
    </row>
    <row r="77" spans="1:11">
      <c t="s" r="A77" s="3">
        <v>499</v>
      </c>
    </row>
    <row r="78" spans="1:11">
      <c t="s" r="A78" s="4">
        <v>514</v>
      </c>
      <c t="s" r="D78" s="4">
        <v>315</v>
      </c>
    </row>
    <row r="79" spans="1:11">
      <c t="s" r="A79" s="4">
        <v>506</v>
      </c>
      <c t="n" r="D79" s="7">
        <v>1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41</v>
      </c>
      <c t="s" r="B1" s="2">
        <v>1</v>
      </c>
    </row>
    <row r="2" spans="1:3">
      <c t="s" r="B2" s="2">
        <v>2</v>
      </c>
      <c t="s" r="C2" s="2">
        <v>25</v>
      </c>
    </row>
    <row r="3" spans="1:3">
      <c t="s" r="A3" s="3">
        <v>182</v>
      </c>
    </row>
    <row r="4" spans="1:3">
      <c t="s" r="A4" s="4">
        <v>542</v>
      </c>
      <c t="n" r="B4" s="6">
        <v>9277000</v>
      </c>
    </row>
    <row r="5" spans="1:3">
      <c t="s" r="A5" s="4">
        <v>543</v>
      </c>
      <c t="n" r="B5" s="6">
        <v>1000000</v>
      </c>
    </row>
    <row r="6" spans="1:3">
      <c t="s" r="A6" s="4">
        <v>544</v>
      </c>
      <c t="n" r="B6" s="6">
        <v>-379000</v>
      </c>
    </row>
    <row r="7" spans="1:3">
      <c t="s" r="A7" s="4">
        <v>545</v>
      </c>
      <c t="n" r="B7" s="6">
        <v>-1457000</v>
      </c>
    </row>
    <row r="8" spans="1:3">
      <c t="s" r="A8" s="4">
        <v>542</v>
      </c>
      <c t="n" r="B8" s="6">
        <v>8441000</v>
      </c>
    </row>
    <row r="9" spans="1:3">
      <c t="s" r="A9" s="4">
        <v>546</v>
      </c>
      <c t="n" r="B9" s="6">
        <v>4042000</v>
      </c>
    </row>
    <row r="10" spans="1:3">
      <c t="s" r="A10" s="4">
        <v>547</v>
      </c>
      <c t="n" r="B10" s="6">
        <v>5872000</v>
      </c>
    </row>
    <row r="11" spans="1:3">
      <c t="s" r="A11" s="4">
        <v>548</v>
      </c>
      <c t="n" r="B11" s="8">
        <v>1.36</v>
      </c>
    </row>
    <row r="12" spans="1:3">
      <c t="s" r="A12" s="4">
        <v>549</v>
      </c>
      <c t="n" r="B12" s="9">
        <v>3.21</v>
      </c>
    </row>
    <row r="13" spans="1:3">
      <c t="s" r="A13" s="4">
        <v>550</v>
      </c>
      <c t="n" r="B13" s="9">
        <v>1.29</v>
      </c>
    </row>
    <row r="14" spans="1:3">
      <c t="s" r="A14" s="4">
        <v>551</v>
      </c>
      <c t="n" r="B14" s="9">
        <v>2.79</v>
      </c>
    </row>
    <row r="15" spans="1:3">
      <c t="s" r="A15" s="4">
        <v>548</v>
      </c>
      <c t="n" r="B15" s="9">
        <v>1.34</v>
      </c>
    </row>
    <row r="16" spans="1:3">
      <c t="s" r="A16" s="4">
        <v>552</v>
      </c>
      <c t="n" r="B16" s="9">
        <v>1.28</v>
      </c>
    </row>
    <row r="17" spans="1:3">
      <c t="s" r="A17" s="4">
        <v>553</v>
      </c>
      <c t="n" r="B17" s="8">
        <v>1.39</v>
      </c>
    </row>
    <row r="18" spans="1:3">
      <c t="s" r="A18" s="4">
        <v>554</v>
      </c>
      <c t="s" r="B18" s="4">
        <v>555</v>
      </c>
    </row>
    <row r="19" spans="1:3">
      <c t="s" r="A19" s="4">
        <v>556</v>
      </c>
      <c t="s" r="B19" s="4">
        <v>557</v>
      </c>
    </row>
    <row r="20" spans="1:3">
      <c t="s" r="A20" s="4">
        <v>558</v>
      </c>
      <c t="s" r="B20" s="4">
        <v>559</v>
      </c>
    </row>
    <row r="21" spans="1:3">
      <c t="s" r="A21" s="4">
        <v>560</v>
      </c>
      <c t="n" r="B21" s="7">
        <v>15972</v>
      </c>
      <c t="n" r="C21" s="7">
        <v>76488</v>
      </c>
    </row>
    <row r="22" spans="1:3">
      <c t="s" r="A22" s="4">
        <v>561</v>
      </c>
      <c t="n" r="B22" s="6">
        <v>7722</v>
      </c>
    </row>
    <row r="23" spans="1:3">
      <c t="s" r="A23" s="4">
        <v>562</v>
      </c>
      <c t="n" r="B23" s="7">
        <v>110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t="s" r="A1" s="1">
        <v>563</v>
      </c>
      <c t="s" r="B1" s="2">
        <v>1</v>
      </c>
    </row>
    <row r="2" spans="1:3">
      <c t="s" r="B2" s="2">
        <v>2</v>
      </c>
      <c t="s" r="C2" s="2">
        <v>78</v>
      </c>
    </row>
    <row r="3" spans="1:3">
      <c t="s" r="A3" s="3">
        <v>182</v>
      </c>
    </row>
    <row r="4" spans="1:3">
      <c t="s" r="A4" s="4">
        <v>564</v>
      </c>
      <c t="s" r="B4" s="4">
        <v>565</v>
      </c>
      <c t="s" r="C4" s="4">
        <v>566</v>
      </c>
    </row>
    <row r="5" spans="1:3">
      <c t="s" r="A5" s="4">
        <v>567</v>
      </c>
      <c t="s" r="B5" s="4">
        <v>568</v>
      </c>
      <c t="s" r="C5" s="4">
        <v>569</v>
      </c>
    </row>
    <row r="6" spans="1:3">
      <c t="s" r="A6" s="4">
        <v>570</v>
      </c>
      <c t="s" r="B6" s="4">
        <v>571</v>
      </c>
      <c t="s" r="C6" s="4">
        <v>572</v>
      </c>
    </row>
    <row r="7" spans="1:3">
      <c t="s" r="A7" s="4">
        <v>573</v>
      </c>
      <c t="s" r="B7" s="4">
        <v>574</v>
      </c>
      <c t="s" r="C7" s="4">
        <v>5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575</v>
      </c>
      <c t="s" r="B1" s="2">
        <v>1</v>
      </c>
    </row>
    <row r="2" spans="1:2">
      <c t="s" r="B2" s="2">
        <v>576</v>
      </c>
    </row>
    <row r="3" spans="1:2">
      <c t="s" r="A3" s="3">
        <v>182</v>
      </c>
    </row>
    <row r="4" spans="1:2">
      <c t="s" r="A4" s="4">
        <v>577</v>
      </c>
      <c t="n" r="B4" s="6">
        <v>930000</v>
      </c>
    </row>
    <row r="5" spans="1:2">
      <c t="s" r="A5" s="4">
        <v>578</v>
      </c>
      <c t="n" r="B5" s="6">
        <v>7725000</v>
      </c>
    </row>
    <row r="6" spans="1:2">
      <c t="s" r="A6" s="4">
        <v>579</v>
      </c>
      <c t="n" r="B6" s="6">
        <v>-740000</v>
      </c>
    </row>
    <row r="7" spans="1:2">
      <c t="s" r="A7" s="4">
        <v>580</v>
      </c>
      <c t="n" r="B7" s="6">
        <v>-349000</v>
      </c>
    </row>
    <row r="8" spans="1:2">
      <c t="s" r="A8" s="4">
        <v>581</v>
      </c>
      <c t="n" r="B8" s="6">
        <v>7566000</v>
      </c>
    </row>
    <row r="9" spans="1:2">
      <c t="s" r="A9" s="4">
        <v>582</v>
      </c>
      <c t="n" r="B9" s="8">
        <v>12.84</v>
      </c>
    </row>
    <row r="10" spans="1:2">
      <c t="s" r="A10" s="4">
        <v>583</v>
      </c>
      <c t="n" r="B10" s="9">
        <v>2.64</v>
      </c>
    </row>
    <row r="11" spans="1:2">
      <c t="s" r="A11" s="4">
        <v>584</v>
      </c>
      <c t="n" r="B11" s="9">
        <v>6.53</v>
      </c>
    </row>
    <row r="12" spans="1:2">
      <c t="s" r="A12" s="4">
        <v>585</v>
      </c>
      <c t="n" r="B12" s="9">
        <v>4.96</v>
      </c>
    </row>
    <row r="13" spans="1:2">
      <c t="s" r="A13" s="4">
        <v>586</v>
      </c>
      <c t="n" r="B13" s="8">
        <v>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7</v>
      </c>
      <c t="s" r="B1" s="2">
        <v>77</v>
      </c>
      <c t="s" r="D1" s="2">
        <v>1</v>
      </c>
    </row>
    <row r="2" spans="1:5">
      <c t="s" r="B2" s="2">
        <v>2</v>
      </c>
      <c t="s" r="C2" s="2">
        <v>78</v>
      </c>
      <c t="s" r="D2" s="2">
        <v>2</v>
      </c>
      <c t="s" r="E2" s="2">
        <v>78</v>
      </c>
    </row>
    <row r="3" spans="1:5">
      <c t="s" r="A3" s="3">
        <v>588</v>
      </c>
    </row>
    <row r="4" spans="1:5">
      <c t="s" r="A4" s="4">
        <v>589</v>
      </c>
      <c t="n" r="B4" s="7">
        <v>842</v>
      </c>
      <c t="n" r="C4" s="7">
        <v>17903</v>
      </c>
      <c t="n" r="D4" s="7">
        <v>2467</v>
      </c>
      <c t="n" r="E4" s="7">
        <v>20610</v>
      </c>
    </row>
    <row r="5" spans="1:5">
      <c t="s" r="A5" s="4">
        <v>590</v>
      </c>
    </row>
    <row r="6" spans="1:5">
      <c t="s" r="A6" s="3">
        <v>588</v>
      </c>
    </row>
    <row r="7" spans="1:5">
      <c t="s" r="A7" s="4">
        <v>589</v>
      </c>
      <c t="n" r="B7" s="6">
        <v>637</v>
      </c>
      <c t="n" r="C7" s="6">
        <v>2295</v>
      </c>
      <c t="n" r="D7" s="6">
        <v>940</v>
      </c>
      <c t="n" r="E7" s="6">
        <v>2573</v>
      </c>
    </row>
    <row r="8" spans="1:5">
      <c t="s" r="A8" s="4">
        <v>591</v>
      </c>
    </row>
    <row r="9" spans="1:5">
      <c t="s" r="A9" s="3">
        <v>588</v>
      </c>
    </row>
    <row r="10" spans="1:5">
      <c t="s" r="A10" s="4">
        <v>589</v>
      </c>
      <c t="n" r="B10" s="6">
        <v>1613</v>
      </c>
      <c t="n" r="C10" s="6">
        <v>9070</v>
      </c>
      <c t="n" r="D10" s="6">
        <v>1613</v>
      </c>
      <c t="n" r="E10" s="6">
        <v>9303</v>
      </c>
    </row>
    <row r="11" spans="1:5">
      <c t="s" r="A11" s="4">
        <v>592</v>
      </c>
    </row>
    <row r="12" spans="1:5">
      <c t="s" r="A12" s="3">
        <v>588</v>
      </c>
    </row>
    <row r="13" spans="1:5">
      <c t="s" r="A13" s="4">
        <v>589</v>
      </c>
      <c t="n" r="B13" s="6">
        <v>-553</v>
      </c>
      <c t="n" r="C13" s="6">
        <v>6432</v>
      </c>
      <c t="n" r="D13" s="6">
        <v>553</v>
      </c>
      <c t="n" r="E13" s="6">
        <v>8610</v>
      </c>
    </row>
    <row r="14" spans="1:5">
      <c t="s" r="A14" s="4">
        <v>593</v>
      </c>
    </row>
    <row r="15" spans="1:5">
      <c t="s" r="A15" s="3">
        <v>588</v>
      </c>
    </row>
    <row r="16" spans="1:5">
      <c t="s" r="A16" s="4">
        <v>589</v>
      </c>
      <c t="n" r="B16" s="7">
        <v>-855</v>
      </c>
      <c t="n" r="C16" s="7">
        <v>106</v>
      </c>
      <c t="n" r="D16" s="7">
        <v>-639</v>
      </c>
      <c t="n" r="E16" s="7">
        <v>1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t="s" r="A1" s="1">
        <v>594</v>
      </c>
      <c t="s" r="B1" s="2">
        <v>1</v>
      </c>
    </row>
    <row r="2" spans="1:2">
      <c t="s" r="B2" s="2">
        <v>281</v>
      </c>
    </row>
    <row r="3" spans="1:2">
      <c t="s" r="A3" s="3">
        <v>588</v>
      </c>
    </row>
    <row r="4" spans="1:2">
      <c t="s" r="A4" s="4">
        <v>595</v>
      </c>
      <c t="n" r="B4" s="7">
        <v>20559</v>
      </c>
    </row>
    <row r="5" spans="1:2">
      <c t="s" r="A5" s="4">
        <v>596</v>
      </c>
    </row>
    <row r="6" spans="1:2">
      <c t="s" r="A6" s="3">
        <v>588</v>
      </c>
    </row>
    <row r="7" spans="1:2">
      <c t="s" r="A7" s="4">
        <v>597</v>
      </c>
      <c t="n" r="B7" s="7">
        <v>2474</v>
      </c>
    </row>
    <row r="8" spans="1:2">
      <c t="s" r="A8" s="4">
        <v>598</v>
      </c>
      <c t="s" r="B8" s="4">
        <v>599</v>
      </c>
    </row>
    <row r="9" spans="1:2">
      <c t="s" r="A9" s="4">
        <v>600</v>
      </c>
    </row>
    <row r="10" spans="1:2">
      <c t="s" r="A10" s="3">
        <v>588</v>
      </c>
    </row>
    <row r="11" spans="1:2">
      <c t="s" r="A11" s="4">
        <v>601</v>
      </c>
      <c t="n" r="B11" s="7">
        <v>18085</v>
      </c>
    </row>
    <row r="12" spans="1:2">
      <c t="s" r="A12" s="4">
        <v>598</v>
      </c>
      <c t="s" r="B12" s="4">
        <v>6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603</v>
      </c>
      <c t="s" r="B1" s="2">
        <v>77</v>
      </c>
      <c t="s" r="D1" s="2">
        <v>1</v>
      </c>
    </row>
    <row r="2" spans="1:6">
      <c t="s" r="B2" s="2">
        <v>2</v>
      </c>
      <c t="s" r="C2" s="2">
        <v>78</v>
      </c>
      <c t="s" r="D2" s="2">
        <v>2</v>
      </c>
      <c t="s" r="E2" s="2">
        <v>78</v>
      </c>
      <c t="s" r="F2" s="2">
        <v>25</v>
      </c>
    </row>
    <row r="3" spans="1:6">
      <c t="s" r="A3" s="3">
        <v>185</v>
      </c>
    </row>
    <row r="4" spans="1:6">
      <c t="s" r="A4" s="4">
        <v>604</v>
      </c>
      <c t="s" r="B4" s="4">
        <v>605</v>
      </c>
      <c t="s" r="C4" s="4">
        <v>606</v>
      </c>
      <c t="s" r="D4" s="4">
        <v>607</v>
      </c>
      <c t="s" r="E4" s="4">
        <v>608</v>
      </c>
    </row>
    <row r="5" spans="1:6">
      <c t="s" r="A5" s="4">
        <v>609</v>
      </c>
      <c t="s" r="D5" s="4">
        <v>342</v>
      </c>
    </row>
    <row r="6" spans="1:6">
      <c t="s" r="A6" s="4">
        <v>37</v>
      </c>
      <c t="n" r="B6" s="7">
        <v>364536000</v>
      </c>
      <c t="n" r="D6" s="7">
        <v>364536000</v>
      </c>
      <c t="n" r="F6" s="7">
        <v>277496000</v>
      </c>
    </row>
    <row r="7" spans="1:6">
      <c t="s" r="A7" s="4">
        <v>610</v>
      </c>
      <c t="n" r="B7" s="6">
        <v>0</v>
      </c>
      <c t="n" r="D7" s="6">
        <v>0</v>
      </c>
      <c t="n" r="F7" s="6">
        <v>0</v>
      </c>
    </row>
    <row r="8" spans="1:6">
      <c t="s" r="A8" s="4">
        <v>611</v>
      </c>
      <c t="n" r="B8" s="7">
        <v>0</v>
      </c>
      <c t="n" r="D8" s="7">
        <v>0</v>
      </c>
      <c t="n" r="F8"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2</v>
      </c>
      <c t="s" r="B1" s="2">
        <v>77</v>
      </c>
      <c t="s" r="D1" s="2">
        <v>1</v>
      </c>
    </row>
    <row r="2" spans="1:5">
      <c t="s" r="B2" s="2">
        <v>2</v>
      </c>
      <c t="s" r="C2" s="2">
        <v>78</v>
      </c>
      <c t="s" r="D2" s="2">
        <v>2</v>
      </c>
      <c t="s" r="E2" s="2">
        <v>78</v>
      </c>
    </row>
    <row r="3" spans="1:5">
      <c t="s" r="A3" s="3">
        <v>613</v>
      </c>
    </row>
    <row r="4" spans="1:5">
      <c t="s" r="A4" s="4">
        <v>84</v>
      </c>
      <c t="n" r="B4" s="7">
        <v>38538</v>
      </c>
      <c t="n" r="C4" s="7">
        <v>33295</v>
      </c>
      <c t="n" r="D4" s="7">
        <v>76298</v>
      </c>
      <c t="n" r="E4" s="7">
        <v>57175</v>
      </c>
    </row>
    <row r="5" spans="1:5">
      <c t="s" r="A5" s="4">
        <v>86</v>
      </c>
      <c t="n" r="B5" s="6">
        <v>10813</v>
      </c>
      <c t="n" r="C5" s="6">
        <v>18697</v>
      </c>
      <c t="n" r="D5" s="6">
        <v>23461</v>
      </c>
      <c t="n" r="E5" s="6">
        <v>25130</v>
      </c>
    </row>
    <row r="6" spans="1:5">
      <c t="s" r="A6" s="4">
        <v>88</v>
      </c>
      <c t="n" r="B6" s="6">
        <v>18064</v>
      </c>
      <c t="n" r="C6" s="6">
        <v>31364</v>
      </c>
      <c t="n" r="D6" s="6">
        <v>40984</v>
      </c>
      <c t="n" r="E6" s="6">
        <v>49994</v>
      </c>
    </row>
    <row r="7" spans="1:5">
      <c t="s" r="A7" s="4">
        <v>614</v>
      </c>
    </row>
    <row r="8" spans="1:5">
      <c t="s" r="A8" s="3">
        <v>613</v>
      </c>
    </row>
    <row r="9" spans="1:5">
      <c t="s" r="A9" s="4">
        <v>84</v>
      </c>
      <c t="n" r="B9" s="6">
        <v>869</v>
      </c>
      <c t="n" r="C9" s="6">
        <v>1439</v>
      </c>
      <c t="n" r="D9" s="6">
        <v>2016</v>
      </c>
      <c t="n" r="E9" s="6">
        <v>2929</v>
      </c>
    </row>
    <row r="10" spans="1:5">
      <c t="s" r="A10" s="4">
        <v>86</v>
      </c>
      <c t="n" r="B10" s="6">
        <v>572</v>
      </c>
      <c t="n" r="C10" s="6">
        <v>883</v>
      </c>
      <c t="n" r="D10" s="6">
        <v>1096</v>
      </c>
      <c t="n" r="E10" s="6">
        <v>1261</v>
      </c>
    </row>
    <row r="11" spans="1:5">
      <c t="s" r="A11" s="4">
        <v>88</v>
      </c>
      <c t="n" r="B11" s="7">
        <v>128</v>
      </c>
      <c t="n" r="C11" s="7">
        <v>4589</v>
      </c>
      <c t="n" r="D11" s="7">
        <v>281</v>
      </c>
      <c t="n" r="E11" s="7">
        <v>48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615</v>
      </c>
      <c t="s" r="B1" s="2">
        <v>77</v>
      </c>
      <c t="s" r="D1" s="2">
        <v>1</v>
      </c>
      <c t="s" r="F1" s="2">
        <v>290</v>
      </c>
    </row>
    <row r="2" spans="1:6">
      <c t="s" r="B2" s="2">
        <v>2</v>
      </c>
      <c t="s" r="C2" s="2">
        <v>78</v>
      </c>
      <c t="s" r="D2" s="2">
        <v>2</v>
      </c>
      <c t="s" r="E2" s="2">
        <v>78</v>
      </c>
      <c t="s" r="F2" s="2">
        <v>25</v>
      </c>
    </row>
    <row r="3" spans="1:6">
      <c t="s" r="A3" s="3">
        <v>613</v>
      </c>
    </row>
    <row r="4" spans="1:6">
      <c t="s" r="A4" s="4">
        <v>43</v>
      </c>
      <c t="n" r="B4" s="7">
        <v>493</v>
      </c>
      <c t="n" r="D4" s="7">
        <v>493</v>
      </c>
      <c t="n" r="F4" s="7">
        <v>1905</v>
      </c>
    </row>
    <row r="5" spans="1:6">
      <c t="s" r="A5" s="4">
        <v>616</v>
      </c>
      <c t="n" r="B5" s="6">
        <v>9820</v>
      </c>
      <c t="n" r="D5" s="6">
        <v>9820</v>
      </c>
      <c t="n" r="F5" s="6">
        <v>11347</v>
      </c>
    </row>
    <row r="6" spans="1:6">
      <c t="s" r="A6" s="4">
        <v>614</v>
      </c>
    </row>
    <row r="7" spans="1:6">
      <c t="s" r="A7" s="3">
        <v>613</v>
      </c>
    </row>
    <row r="8" spans="1:6">
      <c t="s" r="A8" s="4">
        <v>617</v>
      </c>
      <c t="n" r="B8" s="6">
        <v>3300</v>
      </c>
      <c t="n" r="D8" s="6">
        <v>3300</v>
      </c>
      <c t="n" r="F8" s="6">
        <v>2900</v>
      </c>
    </row>
    <row r="9" spans="1:6">
      <c t="s" r="A9" s="4">
        <v>618</v>
      </c>
      <c t="n" r="D9" s="6">
        <v>1200</v>
      </c>
      <c t="n" r="F9" s="6">
        <v>700</v>
      </c>
    </row>
    <row r="10" spans="1:6">
      <c t="s" r="A10" s="4">
        <v>616</v>
      </c>
      <c t="n" r="B10" s="6">
        <v>1900</v>
      </c>
      <c t="n" r="D10" s="6">
        <v>1900</v>
      </c>
      <c t="n" r="F10" s="7">
        <v>1700</v>
      </c>
    </row>
    <row r="11" spans="1:6">
      <c t="s" r="A11" s="4">
        <v>619</v>
      </c>
    </row>
    <row r="12" spans="1:6">
      <c t="s" r="A12" s="3">
        <v>613</v>
      </c>
    </row>
    <row r="13" spans="1:6">
      <c t="s" r="A13" s="4">
        <v>620</v>
      </c>
      <c t="n" r="B13" s="7">
        <v>1000</v>
      </c>
      <c t="n" r="C13" s="7">
        <v>2300</v>
      </c>
      <c t="n" r="D13" s="7">
        <v>2400</v>
      </c>
      <c t="n" r="E13" s="7">
        <v>4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621</v>
      </c>
      <c t="s" r="B1" s="2">
        <v>622</v>
      </c>
      <c t="s" r="C1" s="2">
        <v>77</v>
      </c>
      <c t="s" r="E1" s="2">
        <v>1</v>
      </c>
    </row>
    <row r="2" spans="1:7">
      <c t="s" r="B2" s="2">
        <v>2</v>
      </c>
      <c t="s" r="C2" s="2">
        <v>2</v>
      </c>
      <c t="s" r="D2" s="2">
        <v>78</v>
      </c>
      <c t="s" r="E2" s="2">
        <v>2</v>
      </c>
      <c t="s" r="F2" s="2">
        <v>78</v>
      </c>
      <c t="s" r="G2" s="2">
        <v>25</v>
      </c>
    </row>
    <row r="3" spans="1:7">
      <c t="s" r="A3" s="3">
        <v>623</v>
      </c>
    </row>
    <row r="4" spans="1:7">
      <c t="s" r="A4" s="4">
        <v>624</v>
      </c>
      <c t="n" r="B4" s="7">
        <v>7400</v>
      </c>
      <c t="n" r="C4" s="7">
        <v>7400</v>
      </c>
      <c t="n" r="E4" s="7">
        <v>7400</v>
      </c>
    </row>
    <row r="5" spans="1:7">
      <c t="s" r="A5" s="4">
        <v>370</v>
      </c>
      <c t="n" r="B5" s="6">
        <v>2690</v>
      </c>
      <c t="n" r="C5" s="6">
        <v>2690</v>
      </c>
      <c t="n" r="E5" s="6">
        <v>2690</v>
      </c>
      <c t="n" r="G5" s="7">
        <v>1790</v>
      </c>
    </row>
    <row r="6" spans="1:7">
      <c t="s" r="A6" s="4">
        <v>625</v>
      </c>
      <c t="n" r="B6" s="6">
        <v>1000</v>
      </c>
      <c t="n" r="C6" s="6">
        <v>1000</v>
      </c>
      <c t="n" r="E6" s="6">
        <v>1000</v>
      </c>
    </row>
    <row r="7" spans="1:7">
      <c t="s" r="A7" s="4">
        <v>411</v>
      </c>
    </row>
    <row r="8" spans="1:7">
      <c t="s" r="A8" s="3">
        <v>623</v>
      </c>
    </row>
    <row r="9" spans="1:7">
      <c t="s" r="A9" s="4">
        <v>626</v>
      </c>
      <c t="n" r="B9" s="6">
        <v>1000</v>
      </c>
    </row>
    <row r="10" spans="1:7">
      <c t="s" r="A10" s="4">
        <v>627</v>
      </c>
    </row>
    <row r="11" spans="1:7">
      <c t="s" r="A11" s="3">
        <v>623</v>
      </c>
    </row>
    <row r="12" spans="1:7">
      <c t="s" r="A12" s="4">
        <v>626</v>
      </c>
      <c t="n" r="B12" s="6">
        <v>3000</v>
      </c>
    </row>
    <row r="13" spans="1:7">
      <c t="s" r="A13" s="4">
        <v>628</v>
      </c>
    </row>
    <row r="14" spans="1:7">
      <c t="s" r="A14" s="3">
        <v>623</v>
      </c>
    </row>
    <row r="15" spans="1:7">
      <c t="s" r="A15" s="4">
        <v>370</v>
      </c>
      <c t="n" r="B15" s="6">
        <v>1700</v>
      </c>
      <c t="n" r="C15" s="6">
        <v>1700</v>
      </c>
      <c t="n" r="E15" s="6">
        <v>1700</v>
      </c>
      <c t="n" r="G15" s="7">
        <v>1700</v>
      </c>
    </row>
    <row r="16" spans="1:7">
      <c t="s" r="A16" s="4">
        <v>629</v>
      </c>
    </row>
    <row r="17" spans="1:7">
      <c t="s" r="A17" s="3">
        <v>623</v>
      </c>
    </row>
    <row r="18" spans="1:7">
      <c t="s" r="A18" s="4">
        <v>370</v>
      </c>
      <c t="n" r="B18" s="6">
        <v>1000</v>
      </c>
      <c t="n" r="C18" s="6">
        <v>1000</v>
      </c>
      <c t="n" r="E18" s="6">
        <v>1000</v>
      </c>
    </row>
    <row r="19" spans="1:7">
      <c t="s" r="A19" s="4">
        <v>630</v>
      </c>
    </row>
    <row r="20" spans="1:7">
      <c t="s" r="A20" s="3">
        <v>623</v>
      </c>
    </row>
    <row r="21" spans="1:7">
      <c t="s" r="A21" s="4">
        <v>631</v>
      </c>
      <c t="n" r="B21" s="7">
        <v>1800</v>
      </c>
      <c t="n" r="C21" s="6">
        <v>1800</v>
      </c>
      <c t="n" r="E21" s="6">
        <v>1800</v>
      </c>
    </row>
    <row r="22" spans="1:7">
      <c t="s" r="A22" s="4">
        <v>632</v>
      </c>
    </row>
    <row r="23" spans="1:7">
      <c t="s" r="A23" s="3">
        <v>623</v>
      </c>
    </row>
    <row r="24" spans="1:7">
      <c t="s" r="A24" s="4">
        <v>633</v>
      </c>
      <c t="n" r="C24" s="7">
        <v>4500</v>
      </c>
      <c t="n" r="D24" s="7">
        <v>2400</v>
      </c>
      <c t="n" r="E24" s="7">
        <v>8600</v>
      </c>
      <c t="n" r="F24" s="7">
        <v>47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4</v>
      </c>
      <c t="s" r="B1" s="2">
        <v>77</v>
      </c>
      <c t="s" r="D1" s="2">
        <v>1</v>
      </c>
    </row>
    <row r="2" spans="1:5">
      <c t="s" r="B2" s="2">
        <v>2</v>
      </c>
      <c t="s" r="C2" s="2">
        <v>78</v>
      </c>
      <c t="s" r="D2" s="2">
        <v>2</v>
      </c>
      <c t="s" r="E2" s="2">
        <v>78</v>
      </c>
    </row>
    <row r="3" spans="1:5">
      <c t="s" r="A3" s="3">
        <v>635</v>
      </c>
    </row>
    <row r="4" spans="1:5">
      <c t="s" r="A4" s="4">
        <v>99</v>
      </c>
      <c t="n" r="B4" s="7">
        <v>12371</v>
      </c>
      <c t="n" r="C4" s="7">
        <v>13653</v>
      </c>
      <c t="n" r="D4" s="7">
        <v>-18848</v>
      </c>
      <c t="n" r="E4" s="7">
        <v>25802</v>
      </c>
    </row>
    <row r="5" spans="1:5">
      <c t="s" r="A5" s="3">
        <v>636</v>
      </c>
    </row>
    <row r="6" spans="1:5">
      <c t="s" r="A6" s="4">
        <v>637</v>
      </c>
      <c t="n" r="B6" s="6">
        <v>107226</v>
      </c>
      <c t="n" r="C6" s="6">
        <v>105988</v>
      </c>
      <c t="n" r="D6" s="6">
        <v>106922</v>
      </c>
      <c t="n" r="E6" s="6">
        <v>105647</v>
      </c>
    </row>
    <row r="7" spans="1:5">
      <c t="s" r="A7" s="4">
        <v>638</v>
      </c>
      <c t="n" r="B7" s="6">
        <v>4154</v>
      </c>
      <c t="n" r="C7" s="6">
        <v>3806</v>
      </c>
      <c t="n" r="E7" s="6">
        <v>3777</v>
      </c>
    </row>
    <row r="8" spans="1:5">
      <c t="s" r="A8" s="4">
        <v>639</v>
      </c>
      <c t="n" r="B8" s="6">
        <v>111380</v>
      </c>
      <c t="n" r="C8" s="6">
        <v>109794</v>
      </c>
      <c t="n" r="D8" s="6">
        <v>106922</v>
      </c>
      <c t="n" r="E8" s="6">
        <v>109424</v>
      </c>
    </row>
    <row r="9" spans="1:5">
      <c t="s" r="A9" s="3">
        <v>100</v>
      </c>
    </row>
    <row r="10" spans="1:5">
      <c t="s" r="A10" s="4">
        <v>101</v>
      </c>
      <c t="n" r="B10" s="8">
        <v>0.12</v>
      </c>
      <c t="n" r="C10" s="8">
        <v>0.13</v>
      </c>
      <c t="n" r="D10" s="8">
        <v>-0.18</v>
      </c>
      <c t="n" r="E10" s="8">
        <v>0.24</v>
      </c>
    </row>
    <row r="11" spans="1:5">
      <c t="s" r="A11" s="4">
        <v>102</v>
      </c>
      <c t="n" r="B11" s="8">
        <v>0.11</v>
      </c>
      <c t="n" r="C11" s="8">
        <v>0.12</v>
      </c>
      <c t="n" r="D11" s="8">
        <v>-0.18</v>
      </c>
      <c t="n" r="E11" s="8">
        <v>0.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640</v>
      </c>
      <c t="s" r="B1" s="2">
        <v>77</v>
      </c>
      <c t="s" r="D1" s="2">
        <v>1</v>
      </c>
    </row>
    <row r="2" spans="1:4">
      <c t="s" r="B2" s="2">
        <v>2</v>
      </c>
      <c t="s" r="C2" s="2">
        <v>78</v>
      </c>
      <c t="s" r="D2" s="2">
        <v>78</v>
      </c>
    </row>
    <row r="3" spans="1:4">
      <c t="s" r="A3" s="3">
        <v>641</v>
      </c>
    </row>
    <row r="4" spans="1:4">
      <c t="s" r="A4" s="4">
        <v>642</v>
      </c>
      <c t="n" r="B4" s="10">
        <v>0.5</v>
      </c>
    </row>
    <row r="5" spans="1:4">
      <c t="s" r="A5" s="4">
        <v>643</v>
      </c>
    </row>
    <row r="6" spans="1:4">
      <c t="s" r="A6" s="3">
        <v>641</v>
      </c>
    </row>
    <row r="7" spans="1:4">
      <c t="s" r="A7" s="4">
        <v>644</v>
      </c>
      <c t="n" r="C7" s="10">
        <v>3.4</v>
      </c>
      <c t="n" r="D7" s="10">
        <v>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 customWidth="1" max="6" min="6" width="21"/>
    <col customWidth="1" max="7" min="7" width="21"/>
  </cols>
  <sheetData>
    <row r="1" spans="1:7">
      <c t="s" r="A1" s="1">
        <v>645</v>
      </c>
      <c t="s" r="B1" s="2">
        <v>622</v>
      </c>
      <c t="s" r="C1" s="2">
        <v>77</v>
      </c>
      <c t="s" r="E1" s="2">
        <v>1</v>
      </c>
    </row>
    <row r="2" spans="1:7">
      <c t="s" r="B2" s="2">
        <v>281</v>
      </c>
      <c t="s" r="C2" s="2">
        <v>281</v>
      </c>
      <c t="s" r="D2" s="2">
        <v>646</v>
      </c>
      <c t="s" r="E2" s="2">
        <v>281</v>
      </c>
      <c t="s" r="F2" s="2">
        <v>335</v>
      </c>
      <c t="s" r="G2" s="2">
        <v>337</v>
      </c>
    </row>
    <row r="3" spans="1:7">
      <c t="s" r="A3" s="3">
        <v>647</v>
      </c>
    </row>
    <row r="4" spans="1:7">
      <c t="s" r="A4" s="4">
        <v>648</v>
      </c>
      <c t="n" r="D4" s="6">
        <v>2</v>
      </c>
    </row>
    <row r="5" spans="1:7">
      <c t="s" r="A5" s="4">
        <v>82</v>
      </c>
      <c t="n" r="C5" s="7">
        <v>34904000</v>
      </c>
      <c t="n" r="D5" s="7">
        <v>16135000</v>
      </c>
      <c t="n" r="E5" s="7">
        <v>52134000</v>
      </c>
      <c t="n" r="F5" s="7">
        <v>25680000</v>
      </c>
    </row>
    <row r="6" spans="1:7">
      <c t="s" r="A6" s="4">
        <v>86</v>
      </c>
      <c t="n" r="C6" s="6">
        <v>10813000</v>
      </c>
      <c t="n" r="D6" s="6">
        <v>18697000</v>
      </c>
      <c t="n" r="E6" s="6">
        <v>23461000</v>
      </c>
      <c t="n" r="F6" s="6">
        <v>25130000</v>
      </c>
    </row>
    <row r="7" spans="1:7">
      <c t="s" r="A7" s="4">
        <v>88</v>
      </c>
      <c t="n" r="C7" s="6">
        <v>18064000</v>
      </c>
      <c t="n" r="D7" s="7">
        <v>31364000</v>
      </c>
      <c t="n" r="E7" s="6">
        <v>40984000</v>
      </c>
      <c t="n" r="F7" s="7">
        <v>49994000</v>
      </c>
    </row>
    <row r="8" spans="1:7">
      <c t="s" r="A8" s="4">
        <v>649</v>
      </c>
    </row>
    <row r="9" spans="1:7">
      <c t="s" r="A9" s="3">
        <v>647</v>
      </c>
    </row>
    <row r="10" spans="1:7">
      <c t="s" r="A10" s="4">
        <v>454</v>
      </c>
      <c t="n" r="D10" s="6">
        <v>0</v>
      </c>
    </row>
    <row r="11" spans="1:7">
      <c t="s" r="A11" s="4">
        <v>82</v>
      </c>
      <c t="n" r="D11" s="7">
        <v>0</v>
      </c>
    </row>
    <row r="12" spans="1:7">
      <c t="s" r="A12" s="4">
        <v>455</v>
      </c>
      <c t="n" r="B12" s="7">
        <v>1000000</v>
      </c>
      <c t="n" r="C12" s="6">
        <v>1000000</v>
      </c>
    </row>
    <row r="13" spans="1:7">
      <c t="s" r="A13" s="4">
        <v>86</v>
      </c>
      <c t="n" r="C13" s="6">
        <v>0</v>
      </c>
      <c t="n" r="E13" s="6">
        <v>300000</v>
      </c>
    </row>
    <row r="14" spans="1:7">
      <c t="s" r="A14" s="4">
        <v>88</v>
      </c>
      <c t="n" r="C14" s="7">
        <v>-900000</v>
      </c>
      <c t="n" r="E14" s="7">
        <v>1500000</v>
      </c>
    </row>
    <row r="15" spans="1:7">
      <c t="s" r="A15" s="4">
        <v>650</v>
      </c>
      <c t="n" r="G15" s="7">
        <v>21000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1</v>
      </c>
      <c t="s" r="B1" s="2">
        <v>652</v>
      </c>
      <c t="s" r="C1" s="2">
        <v>2</v>
      </c>
      <c t="s" r="D1" s="2">
        <v>25</v>
      </c>
    </row>
    <row r="2" spans="1:4">
      <c t="s" r="A2" s="3">
        <v>653</v>
      </c>
    </row>
    <row r="3" spans="1:4">
      <c t="s" r="A3" s="4">
        <v>379</v>
      </c>
      <c t="n" r="C3" s="7">
        <v>556406000</v>
      </c>
      <c t="n" r="D3" s="7">
        <v>415850000</v>
      </c>
    </row>
    <row r="4" spans="1:4">
      <c t="s" r="A4" s="4">
        <v>654</v>
      </c>
      <c t="s" r="C4" s="4">
        <v>398</v>
      </c>
    </row>
    <row r="5" spans="1:4">
      <c t="s" r="A5" s="4">
        <v>655</v>
      </c>
    </row>
    <row r="6" spans="1:4">
      <c t="s" r="A6" s="3">
        <v>653</v>
      </c>
    </row>
    <row r="7" spans="1:4">
      <c t="s" r="A7" s="4">
        <v>656</v>
      </c>
      <c t="n" r="B7" s="7">
        <v>313000000</v>
      </c>
    </row>
    <row r="8" spans="1:4">
      <c t="s" r="A8" s="4">
        <v>379</v>
      </c>
      <c t="n" r="B8" s="7">
        <v>300000000</v>
      </c>
    </row>
    <row r="9" spans="1:4">
      <c t="s" r="A9" s="4">
        <v>657</v>
      </c>
      <c t="s" r="B9" s="4">
        <v>413</v>
      </c>
    </row>
    <row r="10" spans="1:4">
      <c t="s" r="A10" s="4">
        <v>658</v>
      </c>
      <c t="s" r="B10" s="4">
        <v>425</v>
      </c>
    </row>
    <row r="11" spans="1:4">
      <c t="s" r="A11" s="4">
        <v>654</v>
      </c>
      <c t="s" r="B11" s="4">
        <v>458</v>
      </c>
    </row>
    <row r="12" spans="1:4">
      <c t="s" r="A12" s="4">
        <v>659</v>
      </c>
      <c t="n" r="B12" s="9">
        <v>1.55</v>
      </c>
    </row>
    <row r="13" spans="1:4">
      <c t="s" r="A13" s="4">
        <v>660</v>
      </c>
    </row>
    <row r="14" spans="1:4">
      <c t="s" r="A14" s="3">
        <v>653</v>
      </c>
    </row>
    <row r="15" spans="1:4">
      <c t="s" r="A15" s="4">
        <v>661</v>
      </c>
      <c t="s" r="B15" s="4">
        <v>662</v>
      </c>
    </row>
    <row r="16" spans="1:4">
      <c t="s" r="A16" s="4">
        <v>663</v>
      </c>
    </row>
    <row r="17" spans="1:4">
      <c t="s" r="A17" s="3">
        <v>653</v>
      </c>
    </row>
    <row r="18" spans="1:4">
      <c t="s" r="A18" s="4">
        <v>656</v>
      </c>
      <c t="n" r="B18" s="7">
        <v>1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55</v>
      </c>
    </row>
    <row r="4" spans="1:2">
      <c t="s" r="A4" s="4">
        <v>29</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Fair Value Measurements</vt:lpstr>
      <vt:lpstr>Inventories</vt:lpstr>
      <vt:lpstr>Solar Energy Systems</vt:lpstr>
      <vt:lpstr>Property and Equipment</vt:lpstr>
      <vt:lpstr>Intangible Assets and Goodwill</vt:lpstr>
      <vt:lpstr>Accrued Compensation</vt:lpstr>
      <vt:lpstr>Accrued and Other Current Liabi</vt:lpstr>
      <vt:lpstr>Debt Obligations</vt:lpstr>
      <vt:lpstr>Investment Funds</vt:lpstr>
      <vt:lpstr>Redeemable Non-Controlling Inte</vt:lpstr>
      <vt:lpstr>Equity Compensation Plans</vt:lpstr>
      <vt:lpstr>Income Taxes</vt:lpstr>
      <vt:lpstr>Related Party Transactions</vt:lpstr>
      <vt:lpstr>Commitments and Contingencies</vt:lpstr>
      <vt:lpstr>Basic and Diluted Net Income (L</vt:lpstr>
      <vt:lpstr>Segment Information</vt:lpstr>
      <vt:lpstr>Subsequent Events</vt:lpstr>
      <vt:lpstr>Summary of Significant Accoun25</vt:lpstr>
      <vt:lpstr>Fair Value Measurements (Tables</vt:lpstr>
      <vt:lpstr>Inventories (Tables)</vt:lpstr>
      <vt:lpstr>Solar Energy Systems (Tables)</vt:lpstr>
      <vt:lpstr>Property and Equipment (Tables)</vt:lpstr>
      <vt:lpstr>Intangible Assets and Goodwill </vt:lpstr>
      <vt:lpstr>Accrued Compensation (Tables)</vt:lpstr>
      <vt:lpstr>Accrued and Other Current Lia32</vt:lpstr>
      <vt:lpstr>Debt Obligations (Tables)</vt:lpstr>
      <vt:lpstr>Investment Funds (Tables)</vt:lpstr>
      <vt:lpstr>Redeemable Non-Controlling In35</vt:lpstr>
      <vt:lpstr>Equity Compensation Plans (Tabl</vt:lpstr>
      <vt:lpstr>Related Party Transactions (Tab</vt:lpstr>
      <vt:lpstr>Basic and Diluted Net Income 38</vt:lpstr>
      <vt:lpstr>Organization - Additional Infor</vt:lpstr>
      <vt:lpstr>Summary of Significant Accoun40</vt:lpstr>
      <vt:lpstr>Fair Value Measurements - Sched</vt:lpstr>
      <vt:lpstr>Fair Value Measurements - Addit</vt:lpstr>
      <vt:lpstr>Inventories - Summary of Invent</vt:lpstr>
      <vt:lpstr>Solar Energy Systems (Details)</vt:lpstr>
      <vt:lpstr>Solar Energy Systems - Addition</vt:lpstr>
      <vt:lpstr>Property and Equipment - Summar</vt:lpstr>
      <vt:lpstr>Property and Equipment - Additi</vt:lpstr>
      <vt:lpstr>Intangible Assets and Goodwil48</vt:lpstr>
      <vt:lpstr>Intangible Assets and Goodwill-</vt:lpstr>
      <vt:lpstr>Accrued Compensation - Summary </vt:lpstr>
      <vt:lpstr>Accrued and Other Current Lia51</vt:lpstr>
      <vt:lpstr>Debt Obligations - Schedule of </vt:lpstr>
      <vt:lpstr>Debt Obligations - Schedule o53</vt:lpstr>
      <vt:lpstr>Debt Obligations - Additional I</vt:lpstr>
      <vt:lpstr>Investment Funds - Additional I</vt:lpstr>
      <vt:lpstr>Investment Funds - Aggregate Ca</vt:lpstr>
      <vt:lpstr>Redeemable Non-Controlling In57</vt:lpstr>
      <vt:lpstr>Redeemable Non-Controlling In58</vt:lpstr>
      <vt:lpstr>Redeemable Non-Controlling In59</vt:lpstr>
      <vt:lpstr>Redeemable Non-Controlling In60</vt:lpstr>
      <vt:lpstr>Equity Compensation Plans - Add</vt:lpstr>
      <vt:lpstr>Equity Compensation Plans - Sum</vt:lpstr>
      <vt:lpstr>Equity Compensation Plans - Bla</vt:lpstr>
      <vt:lpstr>Equity Compensation Plans - Res</vt:lpstr>
      <vt:lpstr>Equity Compensation Plans - S65</vt:lpstr>
      <vt:lpstr>Equity Compensation Plans - S66</vt:lpstr>
      <vt:lpstr>Income Taxes - Additional Infor</vt:lpstr>
      <vt:lpstr>Related Party Transactions - Co</vt:lpstr>
      <vt:lpstr>Related Party Transactions - Ad</vt:lpstr>
      <vt:lpstr>Commitments and Contingencies -</vt:lpstr>
      <vt:lpstr>Basic and Diluted Net Income 71</vt:lpstr>
      <vt:lpstr>Basic and Diluted Net Income 72</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4:58Z</dcterms:created>
  <dcterms:modified xmlns:dcterms="http://purl.org/dc/terms/" xmlns:xsi="http://www.w3.org/2001/XMLSchema-instance" xsi:type="dcterms:W3CDTF">2016-08-08T16:14:58Z</dcterms:modified>
  <dc:title xmlns:dc="http://purl.org/dc/elements/1.1/">Untitled</dc:title>
  <dc:description xmlns:dc="http://purl.org/dc/elements/1.1/"/>
  <dc:subject xmlns:dc="http://purl.org/dc/elements/1.1/"/>
  <cp:keywords/>
  <cp:category/>
</cp:coreProperties>
</file>